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Interim financial statement dis" sheetId="7" r:id="rId7"/>
    <s:sheet name="Organization" sheetId="8" r:id="rId8"/>
    <s:sheet name="Going concern" sheetId="9" r:id="rId9"/>
    <s:sheet name="Summary of Significant Accounti" sheetId="10" r:id="rId10"/>
    <s:sheet name="Related party transactions" sheetId="11" r:id="rId11"/>
    <s:sheet name="Mineral claims" sheetId="12" r:id="rId12"/>
    <s:sheet name="Prepaid expenses" sheetId="13" r:id="rId13"/>
    <s:sheet name="Property and equipment" sheetId="14" r:id="rId14"/>
    <s:sheet name="Warrants" sheetId="15" r:id="rId15"/>
    <s:sheet name="Derivative Liabilities" sheetId="16" r:id="rId16"/>
    <s:sheet name="Convertible promissory notes" sheetId="17" r:id="rId17"/>
    <s:sheet name="Stockholders deficit" sheetId="18" r:id="rId18"/>
    <s:sheet name="Share-based compensation" sheetId="19" r:id="rId19"/>
    <s:sheet name="Income taxes" sheetId="20" r:id="rId20"/>
    <s:sheet name="Commitments and Contingencies" sheetId="21" r:id="rId21"/>
    <s:sheet name="Fair value of financial instrum" sheetId="22" r:id="rId22"/>
    <s:sheet name="Changes in officers and directo" sheetId="23" r:id="rId23"/>
    <s:sheet name="Subsequent events" sheetId="24" r:id="rId24"/>
    <s:sheet name="Summary of Significant Accoun25" sheetId="25" r:id="rId25"/>
    <s:sheet name="Summary of Significant Accoun26" sheetId="26" r:id="rId26"/>
    <s:sheet name="Property and equipment (Tables)" sheetId="27" r:id="rId27"/>
    <s:sheet name="Warrants (Tables)" sheetId="28" r:id="rId28"/>
    <s:sheet name="Derivative Liabilities (Tables)" sheetId="29" r:id="rId29"/>
    <s:sheet name="Convertible promissory notes (T" sheetId="30" r:id="rId30"/>
    <s:sheet name="Share-based compensation (Table" sheetId="31" r:id="rId31"/>
    <s:sheet name="Income taxes (Tables)" sheetId="32" r:id="rId32"/>
    <s:sheet name="Fair value of financial instr33" sheetId="33" r:id="rId33"/>
    <s:sheet name="Summary of Significant Accoun34" sheetId="34" r:id="rId34"/>
    <s:sheet name="Related party transactions (Nar" sheetId="35" r:id="rId35"/>
    <s:sheet name="Mineral claims (Narrative) (Det" sheetId="36" r:id="rId36"/>
    <s:sheet name="Prepaid expenses (Narrative) (D" sheetId="37" r:id="rId37"/>
    <s:sheet name="Property and equipment (Narrati" sheetId="38" r:id="rId38"/>
    <s:sheet name="Warrants (Narrative) (Details)" sheetId="39" r:id="rId39"/>
    <s:sheet name="Derivative Liabilities (Narrati" sheetId="40" r:id="rId40"/>
    <s:sheet name="Convertible promissory notes (N" sheetId="41" r:id="rId41"/>
    <s:sheet name="Stockholders deficit (Narrative" sheetId="42" r:id="rId42"/>
    <s:sheet name="Share-based compensation (Narra" sheetId="43" r:id="rId43"/>
    <s:sheet name="Income taxes (Narrative) (Detai" sheetId="44" r:id="rId44"/>
    <s:sheet name="Commitments and Contingencies (" sheetId="45" r:id="rId45"/>
    <s:sheet name="Subsequent events (Narrative) (" sheetId="46" r:id="rId46"/>
    <s:sheet name="Fair Value, Liabilities Measure" sheetId="47" r:id="rId47"/>
    <s:sheet name="Schedule of Property, Plant and" sheetId="48" r:id="rId48"/>
    <s:sheet name="Schedule of Stockholders' Equit" sheetId="49" r:id="rId49"/>
    <s:sheet name="Derivative Instruments, Gain (L" sheetId="50" r:id="rId50"/>
    <s:sheet name="Schedule of Share-based Payment" sheetId="51" r:id="rId51"/>
    <s:sheet name="Schedule of Convertible Debt (D" sheetId="52" r:id="rId52"/>
    <s:sheet name="Schedule of Debt (Details)" sheetId="53" r:id="rId53"/>
    <s:sheet name="Schedule of Share-based Compens" sheetId="54" r:id="rId54"/>
    <s:sheet name="Schedule of Share-based Payme55" sheetId="55" r:id="rId55"/>
    <s:sheet name="Schedule of Share-based Compe56" sheetId="56" r:id="rId56"/>
    <s:sheet name="Schedule of Share-based Compe57" sheetId="57" r:id="rId57"/>
    <s:sheet name="Schedule of Deferred Tax Assets" sheetId="58" r:id="rId58"/>
    <s:sheet name="Fair Value, Liabilities Measu59" sheetId="59" r:id="rId59"/>
  </s:sheets>
  <s:definedNames/>
  <s:calcPr calcId="124519" calcMode="auto" fullCalcOnLoad="1"/>
</s:workbook>
</file>

<file path=xl/sharedStrings.xml><?xml version="1.0" encoding="utf-8"?>
<sst xmlns="http://schemas.openxmlformats.org/spreadsheetml/2006/main" uniqueCount="1073">
  <si>
    <t>Document and Entity Information</t>
  </si>
  <si>
    <t>9 Months Ended</t>
  </si>
  <si>
    <t>Oct. 31, 2015</t>
  </si>
  <si>
    <t>Entity Registrant Name</t>
  </si>
  <si>
    <t>LIBERTY STAR URANIUM &amp; METALS CORP.</t>
  </si>
  <si>
    <t>Entity Central Index Key</t>
  </si>
  <si>
    <t>Document Type</t>
  </si>
  <si>
    <t>S1</t>
  </si>
  <si>
    <t>Document Period End Date</t>
  </si>
  <si>
    <t>Oct. 31,
		2015</t>
  </si>
  <si>
    <t>Amendment Flag</t>
  </si>
  <si>
    <t>false</t>
  </si>
  <si>
    <t>Entity Filer Category</t>
  </si>
  <si>
    <t>Smaller Reporting Company</t>
  </si>
  <si>
    <t>CONDENSED CONSOLIDATED BALANCE SHEETS - USD ($)</t>
  </si>
  <si>
    <t>Jan. 31, 2015</t>
  </si>
  <si>
    <t>Jan. 31, 2014</t>
  </si>
  <si>
    <t>Current:</t>
  </si>
  <si>
    <t>Cash and cash equivalents</t>
  </si>
  <si>
    <t>Advances</t>
  </si>
  <si>
    <t>Deferred financing costs</t>
  </si>
  <si>
    <t>Prepaid expenses</t>
  </si>
  <si>
    <t>Total current assets</t>
  </si>
  <si>
    <t>Property and equipment, net</t>
  </si>
  <si>
    <t>Total assets</t>
  </si>
  <si>
    <t>Current portion of long-term debt</t>
  </si>
  <si>
    <t>Convertible promissory note, net of debt discount of $22,492 and $41,928</t>
  </si>
  <si>
    <t>Accounts payable and accrued liabilities</t>
  </si>
  <si>
    <t>Accrued wages to related parties</t>
  </si>
  <si>
    <t>Accrued interest</t>
  </si>
  <si>
    <t>Derivative liability</t>
  </si>
  <si>
    <t>Total current liabilities</t>
  </si>
  <si>
    <t>Long-term:</t>
  </si>
  <si>
    <t>Long-term debt, net of current portion</t>
  </si>
  <si>
    <t>Long-term convertible note payable</t>
  </si>
  <si>
    <t>Total long-term liabilities</t>
  </si>
  <si>
    <t>Total liabilities</t>
  </si>
  <si>
    <t>Stockholders' deficit</t>
  </si>
  <si>
    <t>Common stock - $.00001 par value; 6,250,000,000 and 1,250,000,000 shares authorized; 1,498,470,660 and 920,001,430 shares issued and outstanding</t>
  </si>
  <si>
    <t>Stock subscription receivable</t>
  </si>
  <si>
    <t>Additional paid-in capital</t>
  </si>
  <si>
    <t>Accumulated deficit</t>
  </si>
  <si>
    <t>Total stockholders' deficit</t>
  </si>
  <si>
    <t>Total liabilities and shareholders' deficit</t>
  </si>
  <si>
    <t>CONDENSED CONSOLIDATED BALANCE SHEETS (Parenthetical) - USD ($)</t>
  </si>
  <si>
    <t>Debt Instrument, Unamortized Discount</t>
  </si>
  <si>
    <t>Common Stock, Par Value Per Share</t>
  </si>
  <si>
    <t>Common Stock, Shares Authorized</t>
  </si>
  <si>
    <t>Common Stock, Shares, Issued</t>
  </si>
  <si>
    <t>Common Stock, Shares, Outstanding</t>
  </si>
  <si>
    <t>CONDENSED CONSOLIDATED STATEMENTS OF OPERATIONS - USD ($)</t>
  </si>
  <si>
    <t>3 Months Ended</t>
  </si>
  <si>
    <t>12 Months Ended</t>
  </si>
  <si>
    <t>Oct. 31, 2014</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loss) on settlement of debt</t>
  </si>
  <si>
    <t>Gain (loss) on change in fair value of derivative liability</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DENSED CONSOLIDATED STATEMENTS OF CASH FLOWS - USD ($)</t>
  </si>
  <si>
    <t>Cash flows from operating activities:</t>
  </si>
  <si>
    <t>Adjustments to reconcile net loss to net cash used in operating activities:</t>
  </si>
  <si>
    <t>Amortization of deferred financing charges</t>
  </si>
  <si>
    <t>Amortization of debt discount</t>
  </si>
  <si>
    <t>(Gain) loss on settlement of debt</t>
  </si>
  <si>
    <t>(Gain) loss on change in fair value of warrant liability</t>
  </si>
  <si>
    <t>Share based compensation</t>
  </si>
  <si>
    <t>Common shares issued for third party services</t>
  </si>
  <si>
    <t>Common shares issued pursuant to legal settlement</t>
  </si>
  <si>
    <t>Warrants issued for third party services</t>
  </si>
  <si>
    <t>Warrants issued pursuant to legal settlement</t>
  </si>
  <si>
    <t>Changes in assets and liabilities:</t>
  </si>
  <si>
    <t>Other current assets</t>
  </si>
  <si>
    <t>Accounts payable and accrued expenses</t>
  </si>
  <si>
    <t>Accrued wages related parties</t>
  </si>
  <si>
    <t>Cash flows used in operating activities:</t>
  </si>
  <si>
    <t>Cash flows from investing activities:</t>
  </si>
  <si>
    <t>Purchase of equipment</t>
  </si>
  <si>
    <t>Net cash used in investing activities</t>
  </si>
  <si>
    <t>Cash flows from financing activities:</t>
  </si>
  <si>
    <t>Payments on long-term debt</t>
  </si>
  <si>
    <t>Cash paid on deferred financing costs</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Cashless exercise of common stock purchase warrants</t>
  </si>
  <si>
    <t>Settlement of accounts payable through issuance of common stock</t>
  </si>
  <si>
    <t>Resolutions of derivative liabilities due to debt conversions</t>
  </si>
  <si>
    <t>Warrants reclassed to derivative liabilities</t>
  </si>
  <si>
    <t>Debt discounts due to derivative liabilities</t>
  </si>
  <si>
    <t>Derivative liability for newly granted warrants</t>
  </si>
  <si>
    <t>Common stock issued for conversion of debt and interest</t>
  </si>
  <si>
    <t>Original issue discount</t>
  </si>
  <si>
    <t>CONSOLIDATED STATEMENTS OF STOCKHOLDERS EQUITY (DEFICIT) - USD ($)</t>
  </si>
  <si>
    <t>Common stock [Member]</t>
  </si>
  <si>
    <t>Stock subscription receivable [Member]</t>
  </si>
  <si>
    <t>Additional paid-in capital [Member]</t>
  </si>
  <si>
    <t>Accumulated deficit [Member]</t>
  </si>
  <si>
    <t>Total</t>
  </si>
  <si>
    <t>Beginning Balance at Jan. 31, 2013</t>
  </si>
  <si>
    <t>Beginning Balance (Shares) at Jan. 31, 2013</t>
  </si>
  <si>
    <t>Cashless exercise of common stock purchase warrants (Shares)</t>
  </si>
  <si>
    <t>Issuance of common stock and warrants private placement, net</t>
  </si>
  <si>
    <t>Issuance of common stock and warrants private placement, net (Shares)</t>
  </si>
  <si>
    <t>Issuance of common shares for cash pursuant to investment agreement</t>
  </si>
  <si>
    <t>Issuance of common shares for cash pursuant to investment agreement (Shares)</t>
  </si>
  <si>
    <t>Stock issued in exchange for services</t>
  </si>
  <si>
    <t>Stock issued in exchange for services (Shares)</t>
  </si>
  <si>
    <t>Shares issued for deferred financing cost</t>
  </si>
  <si>
    <t>Shares issued for deferred financing cost (Shares)</t>
  </si>
  <si>
    <t>Shares issued for settlement of accounts payable</t>
  </si>
  <si>
    <t>Shares issued for settlement of accounts payable (Shares)</t>
  </si>
  <si>
    <t>Warrants issued for services</t>
  </si>
  <si>
    <t>Warrants issued for settlement of accounts payable</t>
  </si>
  <si>
    <t>Stock based compensation</t>
  </si>
  <si>
    <t>Net income</t>
  </si>
  <si>
    <t>Ending Balance at Jan. 31, 2014</t>
  </si>
  <si>
    <t>Ending Balance (Shares) at Jan. 31, 2014</t>
  </si>
  <si>
    <t>Stock issued pursuant to legal settlement</t>
  </si>
  <si>
    <t>Stock issued pursuant to legal settlement (Shares)</t>
  </si>
  <si>
    <t>Shares issued for conversion of notes</t>
  </si>
  <si>
    <t>Shares issued for conversion of notes (Shares)</t>
  </si>
  <si>
    <t>Resolution of derivative liabilities due to debt conversions</t>
  </si>
  <si>
    <t>Warrants reclassified to derivative liabilities</t>
  </si>
  <si>
    <t>Ending Balance at Jan. 31, 2015</t>
  </si>
  <si>
    <t>Ending Balance (Shares) at Jan. 31, 2015</t>
  </si>
  <si>
    <t>Ending Balance at Oct. 31, 2015</t>
  </si>
  <si>
    <t>Interim financial statement disclosure</t>
  </si>
  <si>
    <t>Interim financial statement disclosure [Text Block]</t>
  </si>
  <si>
    <t>NOTE 1 – Interim financial statement disclosure 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5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15 and the results of our operations and cash flows for the periods presented. Interim results are subject to significant seasonal variations and the results of operations for the three and nine months ended October 31, 2015 are not necessarily indicative of the results to be expected for the full year. Certain amounts in the prior-year financial statements have been reclassified for comparative purposes to conform with the presentation in the current-year financial statements</t>
  </si>
  <si>
    <t>Organization</t>
  </si>
  <si>
    <t>Organization [Text Block]</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 These consolidated financial statements include the results of operations and cash flows of Liberty Star Uranium &amp; Metals Corp. and its wholly owned subsidiaries, Big Chunk and HMSP. All significant intercompany accounts and transactions were eliminated upon consolidatio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Going concern</t>
  </si>
  <si>
    <t>Going concern [Text Block]</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NOTE 3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Summary of Significant Accounting Policies [Text Block]</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5 the significant inputs to the Company’s derivative liability calculation were Level 3 inputs. The following schedule summarizes the valuation of financial instruments at fair value in the balance sheets as of October 31, 2015 and January 31, 2015: 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Cash and cash equivalents Mineral claim costs Long-lived assets and impairment of long-lived asset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Derivative
liabilities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Stock based compensation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Fair Value of Financial Assets and Liabilities Level 1 Level 2 Level 3 Income taxes Net income (loss) per share Statement Presentation Recently issued accounting standards</t>
  </si>
  <si>
    <t>Related party transactions</t>
  </si>
  <si>
    <t>Related party transactions [Text Block]</t>
  </si>
  <si>
    <t>NOTE 4 – Related party transactions We entered into the following transactions with related parties during the nine months ended October 31, 2015:
At October 31, 2015 we had a balance of accrued unpaid wages of $458,367
to Jim Briscoe, our Chairman of the Board, CEO, CFO and President. Additionally, we had a balance of accrued unpaid wages of $15,625
to a former President.
During the three months ended October 31, 2015, we recognized $29,067
of compensation expense related to the five year extension of
77,500,000
options to directors of the Company, extending the expiration date from August 2015 to August 2020, at their original exercise price of $0.038.</t>
  </si>
  <si>
    <t>NOTE 13 – Related party transactions We entered into the following transactions with related parties during the year ended January 31, 2015:
Paid or accrued $6,263
in rent. We rented an office from Jim Briscoe, our Chairman of the Board, CEO and CFO, and President on a month-to-month basis for $522
per month.
At January 31, 2015 we had a balance of accrued unpaid wages of $389,367
to Jim Briscoe, our Chairman of the Board, CEO and CFO and President.
At January 31, 2015,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5 we paid $8,525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
We entered into the following transactions with related parties during the year ended January 31, 2014:
Paid or accrued $6,263
in rent. We rented an office from Jim Briscoe, our Chairman of the Board, CEO and CFO, and President on a month-to-month basis for $522
per month.
At January 31, 2014 we had a balance of accrued unpaid wages of $325,367
to Jim Briscoe, our Chairman of the Board, CEO and CFO and President.
At January 31, 2014, we had a balance of accrued unpaid wages of $15,625
to Larry Liang, our former President.
We recognized compensation expense of $67,500
for stock options granted to an officer.
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4 we paid $8,260
in rental fees to maintain the mineral claims in good standing.</t>
  </si>
  <si>
    <t>Mineral claims</t>
  </si>
  <si>
    <t>Mineral claims [Text Block]</t>
  </si>
  <si>
    <t>NOTE 4– Mineral claims
At January 31, 2015 we held a
100% interest in
211
standard federal lode mining claims on the Colorado Plateau Province of Northern Arizona (the “North Pipes Claims”).
At January 31, 2015 we held a
100% interest in
95
standard federal lode mining claims located in the Tombstone region of Arizona.
29
federal lode mining claims are owned by JABA US Inc, an Arizona Corporation in which two of our directors are owners and
66
federal lode mining claims belong to Liberty Star Uranium &amp; Metals Corp. At January 31, 2015 we held Arizona State Land Department Mineral Exploration Permits covering
2,367
acres in the Tombstone region of Arizona.
At January 31, 2015 we held an option to explore
26
standard federal lode mining claims located in the East Silver Bell region of northwest Tucson, Arizona. The mineral claims are owned by JABA US Inc., an Arizona Corporation in which two of our directors are owners.
At January 31, 2015 we held a
100% interest in
9
Alaska State mining claims in the Iliamna region of Southwestern Alaska, located on the north side of the Cook Inlet, approximately
200
miles southwest of the city of Anchorage, Alaska (the “Big Chunk Claims”). The transaction for
199
claims transferred to Northern Dynasty in conjunction with our loan settlement agreement has now closed, and is no longer pending.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5.</t>
  </si>
  <si>
    <t>Prepaid expenses [Text Block]</t>
  </si>
  <si>
    <t>NOTE 5– Prepaid expenses
At January 31, 2015, the company had prepaid approximately $70,000
relating to a private investor event scheduled for a future date. This amount is included in prepaid expenses as of January 31, 2015.</t>
  </si>
  <si>
    <t>Property and equipment</t>
  </si>
  <si>
    <t>Property and equipment [Text Block]</t>
  </si>
  <si>
    <t>NOTE 6 – Property and equipment The balances of our major classes of depreciable assets and useful lives are: January 31, 2015 January 31, 2014
Geology Equipment (
3
to
7
years)
$
264,734
$
260,521
Vehicles and transportation equipment (
5
years)
44,284
50,180
Office furniture and equipment (
3
to
7
years)
81,061
75,404
390,079
386,105
Less: accumulated depreciation and amortization
(357,741
)
(336,313
) $
32,338
$
49,792
Depreciation expense was $27,324
and $32,827
for the years ended January 31, 2015 and January 31, 2014, respectively.</t>
  </si>
  <si>
    <t>Warrants</t>
  </si>
  <si>
    <t>Warrants [Text Block]</t>
  </si>
  <si>
    <t>NOTE 5 – Warrants
As of October 31, 2015, there were
104,435,056
whole share purchase warrants outstanding and exercisable. The warrants have a weighted average remaining life of
1.85
years and a weighted average exercise price of $0.009
per whole warrant for one common share. The warrants had an aggregate intrinsic value of $0
as of October 31, 2015.
Warrants issued in private placements outstanding at October 31, 2015 is as follows: Number of whole share Weighted purchase average exercise warrants price per share Outstanding, January 31, 2015
59,566,708
$
0.024
Issued
62,093,885
0.003
Expired
(17,225,537
)
0.041
Exercised
-
-
Outstanding, October 31, 2015
104,435,056
$
0.009
Exercisable, October 31, 2015
104,435,056
$
0.009
During the nine months ended October 31, 2015, the Company issued
5,882,352
warrants to an investor at an exercise price of $0.0048
with a three year term. The warrants were issued with common stock (one warrant for each common share purchased) and there is no additional accounting for these investor warrants.
During the nine months ended October 31, 2015, the Company issued
33,613,445
warrants to an investor at an exercise price of $0.0025
with a three year term. The warrants were issued with common stock (two warrants for each common share purchased) and there is no additional accounting for these investor warrants.
During the nine months ended October 31, 2015, the Company issued
1,846,154
warrants to an investor at an exercise price of $0.0023
with a three year term. The warrants were issued with common stock (one warrant for each common share purchased) and there is no additional accounting for these investor warrants.
During the nine months ended October 31, 2015, the Company issued
2,822,912
warrants to an investor, the Company’s CEO, at an exercise price of $0.0021
with a three year term. The warrants were issued with common stock (one warrant for each common share purchased) and there is no additional accounting for these investor warrants.
During the nine months ended October 31, 2015, the Company issued
16,077,170
warrants to an investor at an exercise price of $0.0022
with a three year term. The warrants were issued with common stock (one warrant for each common share purchased) and there is no additional accounting for these investor warrants.
During the nine months ended October 31, 2015, the Company issued
1,851,852
warrants to an investor at an exercise price of $0.0023
with a three year term. The warrants were issued with common stock (one warrant for each common share purchased) and there is no additional accounting for these investor warrants.</t>
  </si>
  <si>
    <t>NOTE 11 – Warrants
As of January 31, 2015, there were
59,566,708
whole share purchase warrants outstanding and exercisable. The warrants have a weighted average remaining life of
1.1
years and a weighted average exercise price of $0.024
per whole warrant for one common share. Whole share purchase warrants outstanding at January 31, 2015 and 2014 are as follows:
Number of Weighted average whole share exercise purchase warrants price per share Outstanding, January 31, 2013
94,059,629
$
0.055
Issued
25,556,792
0.016
Expired
(46,579,478
)
0.071
Exercised
(14,595,214
)
0.051
Outstanding, January 31, 2014
58,441,729
$
0.026
Issued
6,924,979
0.017
Expired
(5,800,000
)
0.037
Exercised
-
-
Outstanding, January 31, 2015
59,566,708
$
0.024
Exercisable, January 31, 2015
59,566,708
$
0.024
The weighted average intrinsic value for warrants outstanding was $0
and $109,275
as of January 31, 2015 and 2014, respectively.</t>
  </si>
  <si>
    <t>Derivative Liabilities</t>
  </si>
  <si>
    <t>Derivative Liabilities [Text Block]</t>
  </si>
  <si>
    <t>NOTE 6 – Derivative Liabilities The embedded conversion feature in the convertible debt instruments that the Company issued beginning in August 2013 (See Note 7),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October 31, 2015: •
The stock projections are based on the historical volatilities for each date. These ranged in the
131.9
-
146.9%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
For the warrants with reset features, the Company assumed it would issue equity linked instruments in the quarters ended 10/31/15 through 4/30/16 at
70% of market.
Using the results from the model, the Company recorded a derivative liability of $49,553
for newly granted warrants and a derivative liability of $633,399
for the fair value of the convertible feature included in the Company’s convertible debt instruments for the nine months ended October 31, 2015. The derivative liability recorded for the convertible feature created a debt discount of $497,031
which is being amortized over the remaining term of the note using the effective interest rate method and is classified as convertible debt on the balance sheet. Interest expense related to the amortization of this debt discount for the nine months ended October 31, 2015, was $21,906. Additionally, $487,369
of debt discount was charged to interest expense as a result of the conversion of a portion of the underlying debt instrument. The remaining unamortized debt discount related to the derivative liability was $14,595
as of October 31, 2015. The Company recorded the change in the fair value of the derivative liability as a gain of $70,766
to reflect the value of the derivative liability for warrants and convertible notes as $78,277
as of October 31, 2015. The Company also recorded a reclassification from derivative liability to equity of $750,615
for the conversions of a portion of the Company’s convertible notes.
The following table sets forth a reconciliation of changes in the fair value of the Company’s derivative liability: Nine months ended October 31, 2015 2014 Beginning balance $
216,705
$
46,985
Total (gains) losses
(70,766
)
(396,686
) Settlements
(750,615
)
(169,474
) Additions
682,953
852,022
Ending balance $
78,277
$
332,847
Change in unrealized gains (losses) included in
earnings relating to derivatives still held as of October 31, 2015 and 2014 $
(70,766
) $
(396,686
)</t>
  </si>
  <si>
    <t>NOTE 8 – Derivative Liabilities The embedded conversion feature in the convertible debt instruments that the Company issued in August 2013 and November 2013 (See Note 7), that became convertible during the year ended January 31, 2015,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5:
The stock projections are based on the historical volatilities for each date. These ranged in the
112-124% range. The stock price projection was modeled such that it follows a geometric Brownian motion with constant drift and a constant volatility, starting with the market stock price at each valuation date;
An event of default would not occur during the remaining term of the note;
Conversion of the notes to stock would be completed monthly after any holding period and would be limited based on:
2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The Company would not have funds available to redeem the notes during the remaining term of the convertible notes; Discount rates were based on risk free rates in effect based on the remaining term and date of each valuation and instrument. The holder would exercise the warrant at maturity if the stock price was above the exercise price;
The Holder would exercise the warrant after any holding period prior to maturity at target prices starting at
2
times the exercise price for the Warrants or higher subject to monthly limits of:
25% of the last
6
months average trading volume increasing by
1% per month and the ownership limit identified in the contract assuming the underlying number of common shares increases at
1% per month.
For the warrants with reset features, the Company assumed it would issue equity linked instruments in the quarters ended 1/31/15 through 7/31/15 at
70% of market.
Using the results from the model, the Company recorded a derivative liability of $520,552
for the fair value of the tainted warrants previously classified in equity, a derivative liability of $6,440
for newly granted warrants (see note 11) and a derivative liability of $382,175
for the fair value of the convertible feature included in the Company’s convertible debt instruments. The derivative liability recorded for the convertible feature created a debt discount of $382,173
which is being amortized over
the remaining term of the note using the effective interest rate method, and is classified as convertible debt on the balance sheet. Interest expense related to the amortization of this debt discount for the year ended January 31, 2015, was $172,968. Additionally, $182,348
of debt discount was charged to interest expense as a result of the conversion of a portion of the underlying debt instrument (See Note 7). The remaining unamortized debt discount related to the derivative liability was $26,859
as of January 31, 2015. The Company recorded the change in the fair value of the derivative liability as a gain of $482,697
to reflect the value of the derivative liability for warrants and convertible notes as $216,705
as of January 31, 2015. The Company also recorded a reclassification from derivative liability to equity of $256,748
for the conversions of a portion of the Company’s convertible notes.
At January 31, 2014, we estimated the fair value of the derivative liability related to the warrants using level 3 inputs and the Black-Scholes valuation model. We used historical volatility as a method to estimate expected volatility. At January 31, 2014 we had
2,500,000
whole share purchase warrants outstanding that contain a full ratchet down anti-dilution provision which is triggered if we enter into any lower priced issuance than $0.0264
per common share. As a result of these provisions, these warrants were not considered indexed to our common stock and were
classified as liabilities under ASC 815. We used the following assumptions to estimate the fair value of the derivative liability related to the warrants at January 31, 2014: Expected Expected dividend Expected Risk-free interest Description volatility yield term rate Derivative liability at January 31, 2014
209.37%
0%
2.5
0.69%
The following table sets forth a reconciliation of changes in the fair value of the Company’s derivative liability: Year Ended January 31, 2015 2014 Beginning balance $
46,985
$
15,112
Total (gains) losses
(482,697
)
31,873
Settlements
(256,748
)
-
Additions
909,165
-
Ending balance $
216,705
$
46,985
Change in unrealized (gains) losses included in earnings relating to derivatives still held as of January 31, 2015 and 2014 $
(482,697
) $
31,873</t>
  </si>
  <si>
    <t>Convertible promissory notes</t>
  </si>
  <si>
    <t>Convertible promissory notes [Text Block]</t>
  </si>
  <si>
    <t>NOTE 7 – Convertible promissory notes Following is a summary of convertible promissory notes:
October 31, January 31,
2015 2015
12% convertible note payable issued August 2013, $55,500 due August 2016 $ 55,500 $ 144,519
Convertible note payable issued November 2013, due November 2015 - 147,500
12% convertible note payable issued August 2014, due August 2015 - 157,792
10% convertible note payable issued October 2014, due October 2015 - 108,136
10% convertible note payable issued December 2014, due December 2016 79,376 106,697
134,876 664,644
Less debt discount (22,492 ) (41,928 )
Less current portion of convertible notes (33,008 ) (516,019 )
Long-term convertible notes payable $ 79,376 $ 106,697 We issued convertible promissory notes in private placements of our securities to institutional investors pursuant to exemptions from registration set out in Rule 506 of Regulation D under the Securities Act of 1933.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During the three months ended April 30, 2015, the note holder converted principal and interest totaling $105,733 into 30,800,000 shares of the Company’s common stock. During the three months ended July 31, 2015, the note holder converted principal and interest totaling $38,784 into 31,715,187 shares of the Company’s common stock. On August 28, 2015, we received additional consideration of $50,000 with $5,500 of original issue discount pursuant to the terms of the August 2013 Note. During the three months ended October 31, 2015, the note holder converted principal and interest totaling $62,160 into 60,642,857 shares of the Company’s common stock. As of October 31, 2015, we had $55,500 of principal and interest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three months ended April 30, 2015, the new noteholder converted principal of $125,001 into 29,248,823 shares of the Company’s common stock. During the three months ended July 31, 2015, the new noteholder converted principal and interest of $28,046 into 18,995,113 shares of the Company’s common stock. As of October 31, 2015, we had $0 of principal and interest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the three months ended April 30, 2015, the new noteholder converted principal of $160,834 into 56,676,739 shares of the Company’s common stock. As of October 31, 2015, we had $0 of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three months ended April 30, 2015, the note holder converted principal and interest totaling $57,000 into 26,000,000 shares of the Company’s common stock. During the three months ended July 31, 2015, the note holder converted principal and interest totaling $53,901 into 48,878,264 shares of the Company’s common stock. As of October 31, 2015, we had $0 of principal and interest outstanding for this Note. 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An additional $30,000 was received on June 11, 2015 with a $1,500 original issue discount. An additional $20,000 was received on July 9, 2015 with a $1,000 original issue discount. The Note bears interest at 10%, is due on December 3, 2016, and is convertible after six months of advance of funds at a 37.5% discount to the average of the daily VWAP prices for the previous 5 trading days before the date of conversion. During the three months ended July 31, 2015, the note holder converted principal and interest totaling $69,357 into 61,048,598 shares of the Company’s common stock. During the three months ended October 31, 2015, the note holder converted principal and interest totaling $77,643 into 77,194,959 shares of the Company’s common stock. As of October 31, 2015, we had of $78,750 of principal and interest outstanding for this Note. During the nine months ended October 31, 2015 and 2014, the Company recorded debt discounts of $497,031 and $325,030, respectively, due to the derivative liabilities, and original issue debt discounts of $16,000 and $23,750, respectively, due to the convertible notes. The Company recorded amortization of these discounts of $668,835
and $342,885 for the nine months ended October 31, 2015 and 2014, respectively. In November of 2013, the Company recorded $45,663 of deferred financing costs, of which $15,500 was paid in cash and $30,163 paid with common stock, related to the November 18, 2013 convertible note. The Company recorded amortization of these deferred financing costs of $0 and $34,247 for the nine months ended October 31, 2015 and 2014, respectively. The Company recognized a gain on settlement of debt of $72,308 during the nine months ended October 31, 2015 as a result of convertible note conversions during the nine months ended October 31, 2015.</t>
  </si>
  <si>
    <t>NOTE 7 – Long-term debt and convertible promissory notes Note payable to Ford Credit is payable in monthly installments of $544 including interest at a fixed rate of 9.49% through maturity in February 2016. The principal balance at January 31, 2015 and 2014 is $6,710 and $12,304, respectively. The carrying amount of the vehicle that serves as collateral is $6,891and $14,410 at January 31, 2015 and 2014, respectively. The following is a summary of the principal maturities of long-term debt during the next five years:
Minimum future debt payments
For the year ending January 31,
2016 $ 6,149
2017 561
2018 and thereafter -
$ 6,710
Less: current maturities 6,149
$ 561 Following is a summary of convertible promissory notes:
January 31, January 31,
2015 2014
10% convertible note payable with Northern Dynasty Minerals Ltd (“Northern Dynasty”) issued July 15, 2010 $ - $ 3,730,174
12% convertible note payable issued August 2013, $51,279 due in June 2015 and $93,240 due in September 2015 144,519 247,500
Convertible note payable issued November 2013, due November 2015 147,500 250,000
12% convertible note payable issued August 2014, due August 2015 157,791 -
10% convertible note payable issued October 2014, due October 2015 108,136 -
10% convertible note payable issued December 2014, due December 2016 106,697 -
664,643 4,227,674
Less debt discount (41,928 ) (34,584 )
Less current portion of convertible notes (516,018 ) (4,193,090 )
Long-term convertible notes payable $ 106,697 $ - We issued convertible promissory notes in private placements of our securities to institutional investors pursuant to exemptions from registration set out in Rule 506 of Regulation D under the Securities Act of 1933. On July 15, 2010 we issued a secured convertible promissory note bearing interest at a rate of 10% per annum compounded monthly (the “2010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 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No such notice by Northern Dynasty was received. On November 14, 2012, we signed a loan settlement agreement with Northern Dynasty which would have discharged the $3,730,174 principal balance and $1,592,769 of accrued interest for the 2010 Convertible Note and would have terminated Northern Dynasty’s earn-in rights. In exchange for the settlement, we initiated the transfer of 199 Alaska mining claims to Northern Dynasty’s subsidiary, U5 Resources. However, MBGS, LLC filed liens against the claims before the transfer could be completed. In March 2014 Liberty Star and Big Chunk entered into a settlement agreement with MBGS, LLC, following a resolution conference conducted in Anchorage, Alaska whereby all Northern Dynasty claims recorded by MBGS, LLC were released. As a result of the settlement agreement with MBGS, LLC, the Company completed its loan settlement agreement with Northern Dynasty and discharged the principal balance and accrued interest for the 2010 Convertible Note and terminated Northern Dynasty’s earn-in-rights. A gain of $5,322,943 for the settlement of the Northern Dynasty debt and accrued interest was recorded in other income in April 2014. As of January 31, 2015, we had no principal or interest outstanding for the 2010 Convertible Note.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of the $75,000 of consideration received on June 24, 2014 into 5,900,000 shares of the Company’s common stock. As of January 31, 2015, we had $144,519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As of January 31, 2015, we had $147,500 principal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As of January 31, 2015, we had $157,791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and bears interest at the rate of 10% per annum. There is a $5,000 original issuance discount on the Note. The Note may be convertible into shares of common stock of our company at any time from 180 days after the execution date of the Note at a price per share of 40% discount to the average of the daily VWAP for the previous five trading days before the date of conversion. As of January 31, 2015, we had $108,136 principal and interest outstanding for this Note. On December 3, 2014, we entered into a note purchase agreement, whereby we agreed to issue a convertible note (the “December 2014 Note”) to lender in the principal amount of $210,000. There is a $10,000 original issuance discount on the Note. The initial purchase price was $105,000 of consideration of which $100,000 was received our company and $5,000 was retained through the original issue discount. The Note bears interest at 10%, is due on December 3, 2016, and is convertible after six month at a 37.5% discount to the average of the daily VWAP prices for the previous 5 trading days before the date of conversion. As of January 31, 2015, we had $106,697 principal and interest outstanding for this Note. During the years ended January 31, 2015 and 2014, the Company recorded debt discounts of $382,173 and $0, respectively, due to the derivative liabilities, and original issue debt discounts of $28,750 and $47,500, respectively, due to the convertible notes. The Company recorded amortization of these discounts of $403,579 and $12,916 for the years ended January 31, 2015 and 2014, respectively. In November of 2013, the Company recorded $45,663 of deferred financing costs, of which $15,500 was paid in cash and $30,163 paid with common stock, related to the November 18, 2013 convertible note. The Company recorded amortization of these deferred financing costs of $38,052 and $7,611 for the years ended January 31, 2015 and 2014, respectively.</t>
  </si>
  <si>
    <t>Stockholders deficit</t>
  </si>
  <si>
    <t>NOTE 8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3, of which $55,673 is still owed to the Company and is reflected as a stock subscription receivable as of October 31, 2015. During the three months ending April 30, 2015, $105,733 of the August 2013 Note were converted into 30,800,000 shares of the Company’s common stock. The conversions occurred on multiple dates with conversion prices ranging from $0.00194 to $0.00574. During the three months ending April 30, 2015, $125,001 of the November 2013 Note were converted into 29,248,823 shares of the Company’s common stock. The conversions occurred on multiple dates with conversion prices ranging from 0.00274 to $0.00609 During the three months ending April 30, 2015, $160,834 of the August 2014 Note were converted into 56,676,739 shares of the Company’s common stock. The conversions occurred on multiple dates with conversion prices ranging from $0.00193 to $0.00416. During the three months ending April 30, 2015, $57,000 of the October 2014 Note were converted into 26,000,000 shares of the Company’s common stock. The conversions occurred on multiple dates with conversion prices ranging from $0.00192 to $0.00216. During the three months ended April 30, 2015, the Company issued 2,941,176 units to an investor for total proceeds of $10,000. Each unit consists of one share of the Company’s common stock and two warrants to purchase one share each of the Company’s common stock. The warrants have an exercise price of $0.0048 and have a three year term (see note 5). During the three months ending July 31, 2015, $38,784 of the August 2013 Note were converted into 31,715,187 shares of the Company’s common stock. The conversions occurred on multiple dates with conversion prices ranging from $0.00112 to $0.00135. During the three months ending July 31, 2015, $28,046 of the November 2013 Note were converted into 18,995,113 shares of the Company’s common stock. The conversions occurred on multiple dates with conversion prices ranging from 0.00147 to $0.00148 During the three months ending July 31, 2015, $53,901 of the October 2014 Note were converted into
48,878,264 shares of the Company’s common stock. The conversions occurred on multiple dates with conversion prices ranging from $0.00101 to $0.00127. During the three months ending July 31, 2015, $69,357 of the December 2014 Note were converted into 61,028,598 shares of the Company’s common stock. The conversions occurred on multiple dates with conversion prices ranging from $0.00104 to $0.00121. During the three months ended July 31, 2015, the Company issued 1,846,154 units to an investor for proceeds of $3,000. Each unit consists of one share of the Company’s common stock and one warrant to purchase one share each of the Company’s common stock. The warrants have an exercise price of $0.002275 and have a three year term (see note 5). During the three months ended July 31, 2015, the Company issued 16,806,723 units to an investor for proceeds of $30,000. Each unit consists of one share of the Company’s common stock and two warrants to purchase one share each of the Company’s common stock. The warrants have an exercise price of $0.002499 and have a three year term (see note 5). During the three months ended July 31, 2015, the Company issued 2,822,912 units to an investor, the Company’s CEO, for proceeds of $4,300. Each unit consists of one share of the Company’s common stock and one warrant to purchase one share each of the Company’s common stock. The warrants have an exercise price of $0.002130 and have a three year term (see note 5). During the three months ended October 31, 2015, $77,643 of the December 2014 Note were converted into 77,194,959 shares of the Company’s common stock. The conversions occurred on multiple dates with conversion prices ranging from $0.00090 to $0.00115. During the three months ended October 31, 2015, $62,160 of the August 2013 Note were converted into 60,642,857 shares of the Company’s common stock. The conversions occurred on multiple dates with conversion prices ranging from $0.00098 to $0.00105. During the three months ended October 31, 2015, the Company issued 16,077,170 units to an investor for total proceeds of $25,000. Each unit consists of one share of the Company’s common stock and one warrant to purchase one share of the Company’s common stock. The warrants have an exercise price of $0.00218 and have a three year term (see note 5). During the three months ended October 31, 2015, the Company issued 1,851,852 units to an investor for total proceeds of $3,000. Each unit consists of one share of the Company’s common stock and one warrant to purchase one share of the Company’s common stock. The warrants have an exercise price of $0.00227 and have a three year term (see note 5). During the three months ended October 31, 2015, the Company issued 5,733,000 shares to a former service provider for services totaling $10,320.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urities and Exchange Commission within thirty (30) days of the date of the registration rights agreement and to have the Registration Statement declared effective by the Securities and Exchange Commission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urities and Exchange Commission on August 5, 2015. During the three months ended October 31, 2015, the Company issued an aggregate of 81,717,203 shares of common stock for total proceeds of $108,820 to Tangiers Investment Group, LLC under the investment agreement. At October 31, 2015 there were 363,500 non-qualified stock options outstanding with a weighted average exercise price of $0.697 per option; of those options 363,500 are exercisable. At October 31, 2015 there were 85,421,374 incentive stock options outstanding with a weighted average exercise price of $0.042 per option; of those options, 84,951,211 are exercisable with a weighted average exercise price of $0.042. During the Nine Months Ended October 31, 2015 we recognized $8,424 of compensation expense related to incentive and non-qualified stock options previously granted to officers, employees and consultants. Additionally, we recognized $29,067 of compensation expense related to the five year extension of 77,500,000 options to directors of the Company, extending the expiration date from August 2015 to August 2020, at their original exercise price of $0.038.</t>
  </si>
  <si>
    <t>NOTE 9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January 19, 2012, we entered into a financing agreement with Fairhills Capital Offshore Ltd., whereby Fairhills Capital will provide for a non-brokered financing arrangement of up to $10,000,000. The financing allows but does not require us to issue and sell up to the number of shares of common stock having an aggregate purchase price of $10,000,000 to Fairhills Capital. Subject to the terms and conditions of the financing agreement and a registration rights agreement, we may, in our sole discretion, deliver a notice to Fairhills Capital which states the dollar amount which we intend to sell to Fairhills Capital on a certain date. The amount that we shall be entitled to sell to Fairhills Capital shall be equal to two hundred percent (200%) of the average daily volume (U.S. market only) of the common stock for the ten (10) trading days prior to the applicable notice date. Our common stock will be valued at a 27.5% discount from the weighted average trading price of our stock for the five (5) trading days before Fairhills Capital receives our notice of sale. The shares that we sell to Fairhills Capital must be registered stock, among other conditions of investment. In connection with the Investment Agreement, we also entered into a registration rights agreement with Fairhills. Pursuant to this registration rights agreement, we registered with the Securities and Exchange Commission 185,000,000 shares of the common stock underlying the Investment Agreement. On November 13, 2012, we filed a 424B prospectus with the Securities Exchange Commission, acknowledging the assignment of all the rights under our investment agreement with Fairhills Capital Offshore Ltd. (Fairhills) to Deer Valley Management, LLC (Deer Valley). The Investment Agreement and other associated agreements were assigned by Fairhills to Deer Valley on November 6, 2012, and Liberty Star consented to the assignment. Fairhills and Deer Valley share the same ownership and management and there has not been any substantial change to our arrangement under the Investment Agreement as a result of the Assignment. In February, March and April, 2013, we issued 22,874,405 shares for gross proceeds of $200,000 related to the investment agreement with Deer Valley Management, LLC. 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 In February, 2013, we issued 1,526,718 units to one vendor in exchange for the settlement of accounts payable of $20,000. Each unit consisted of one common share of our company and one non-transferable share purchase warrant. Each share purchase warrant entitles the investor to purchase one additional common share of our company at a price of $0.0183 until February 15, 2016. The fair value of the warrants issue was $22,141. 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 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As of the time of the termination of the investment agreement, we had issued a total of 113,815,732 and had received gross proceeds of $1,635,000. No further shares issuances to Deer Valley Management, LLC are expected to occur. In May, June and July, 2013, we sold 18,001,166 units to six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 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 In August 2013, the company entered into an agreement with an investor relations firm to issue 5,023,256 common shares in exchange for investor relations services, with 50% (2,511,628) issued in October 2013 at a fair value of $54,000, and the remaining 2,511,628 shares to be held by the Company until the Company chose to continue with additional services. These additional services were accepted by the Company during the year ended January 31, 2015, and the 2,511,628 common shares held by the Company were released and classified as issued and outstanding effective July 31, 2014, with an expense of $54,000 recorded for their fair value. In August 2013, we issued 423,135 shares to an individual in exchange for services valued at $7,938. Additionally, warrants with a fair value of $7,682 were also issued to this individual. The warrants entitle the investor to purchase 423,135 shares of the Company’s common stock and have an exercise price of $0.0263. The warrants have a term of three years and expire August 2, 2016. 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 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Between February 2014 and July 2014, pursuant to the KVM investment agreement, KVM purchased 34,214,226 shares for $456,924, of which $55,673 is still owed to the Company and is reflected as a stock subscription receivable as of January 31, 2015. On November 14, 2014, we filed a Post-Effective Amendment to deregister the remaining unsold securities, which became effective on December 2, 2014. In January 2014, we issued 1,225,000 shares to an individual in exchange for services valued at $30,163. The company recorded the value as deferred financing cost. In March 2014, the Company issued 1,000,000 units of common stock to a designee of MBGS, LLC, pursuant to a settlement agreement with Northern Dynasty which discharged the $3,730,174 principal balance and $1,592,769 of accrued interest for the 2010 Convertible Note (See Note 7). Each unit consists of one share of the Company’s common stock and a warrant to purchase one-half share of the Company’s common stock. The fair value of the common stock issued was $17,500, which was recorded as an expense upon issuance of the units. The 500,000 warrants, which have an exercise price of $0.028 and have a three year term with a fair value of $6,440. The fair value was expensed and a derivative liability was recorded for the fair value of the warrant on the date of issuance of the units. The change in the fair value of the derivative liability between the date of issuance and the year ended January 31, 2015 was recorded in other income and expense. On December 15, 2014, we entered into an investment agreement with Tangiers Investment Group, LLC (“TIG”), whereby TIG has agreed to invest up to $8,000,000 to purchase shares of our common stock. Subject to the terms and conditions of the agreement and a registration rights agreement, we may, in our sole discretion, deliver a notice to TIG which states the dollar amount which we intend to sell to TIG on a certain date. The amount that we shall be entitled to sell to TIG shall be equal to one hundred and fifty percent (150%) of the average daily volume of the common stock for the ten trading days prior to the applicable notice date so long as such amount does not exceed an accumulative amount per month of $100,000. The minimum amount shall be equal to $5,000. In connection with the agreement, we also entered into a registration rights agreement dated December 15, 2014, whereby we agreed to file a Registration Statement on Form S-1 with the Securities and Exchange Commission within thirty (30) days of the date of the registration rights agreement and to have the Registration Statement declared effective by the Securities and Exchange Commission within ninety (90) days after we have filed the Registration Statement. We filed the Form S-1 with the Securities and Exchange Commission on January 16, 2015. During the year ended January 31, 2015, $321,680 of the August 2013 Note was converted into 33,821,422 shares of the Company’s common stock. The conversions occurred on multiple dates with conversion prices ranging from $0.006 to $0.012. From November 2014 through January 2015, the holder of the November 2013 Note converted principal of $102,500 into 11,792,944 shares of the Company’s common stock. The conversions occurred on multiple dates with conversion prices ranging from $0.006 to $0.011. During the year ended January 31, 2015, the Company issued 6,424,979 units to three investors for total proceeds of $73,000. Each unit consists of one share of the Company’s common stock and a warrant to purchase one share of the Company’s common stock. The warrants have exercise prices ranging from $0.015 to $0.021 and have a three year term. At January 31, 2015 there were 863,500 non-qualified stock options outstanding with a weighted average exercise price of $0.316 per option; of those options 863,500 are exercisable. At January 31, 2015 there were 85,421,374 incentive stock options outstanding with a weighted average exercise price of $0.042 per option; of those options 84,010,886 are exercisable with a weighted average exercise price of $0.042. During the year ended January 31, 2015 we recognized $11,232 of compensation expense related to incentive and non-qualified stock options previously granted to officers, employees and consultants.</t>
  </si>
  <si>
    <t>Share-based compensation</t>
  </si>
  <si>
    <t>Share-based compensation [Text Block]</t>
  </si>
  <si>
    <t>NOTE 10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5 and 2014 are 12,500,000 and 12,500,000. Options remaining available for grant under the 2007 Stock Option Plan at January 31, 2015 and 2014 are 50,000 and 50,000, respectively. Options remaining available for grant under the 2004 Stock Option Plan at January 31, 2015and 2014 are 127,626 and 32,876, respectively. 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29,455. The following tables summarize the Company’s stock option activity during the years ended January 31,
2015 and 2014. Incentive stock options to employees and directors outstanding at January 31, 2015 are as follows:
Weighted Weighted average
Number of average exercise remaining Aggregate
options price (years) intrinsic value
Outstanding, January 31, 2013 90,635,375 $ 0.047 $ -
Granted 7,423,624 0.026
Cancelled (12,582,875 ) 0.041
Exercised - -
Outstanding, January 31, 2014 85,476,124 $ 0.047 $ -
Granted - -
Cancelled (54,750 ) 6.710
Exercised - -
Outstanding, January 31, 2015 85,421,374 $ 0.042 1.27 $ -
Exercisable, January 31, 2015 84,010,886 $ 0.042 1.14 $ - The options cancelled during the year ended January 31, 2015 were a result of the options expiring. The options cancelled during the year ended January 31, 2014 were a result of employee terminations. The aggregate intrinsic value is calculated based on the stock price of $0.0086 and $0.0195 per share as of January 31, 2015 and 2014, respectively. 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
Expected Expected dividend Expected Risk-free interest Forfeiture
Grant date volatility yield term rate rate
January 10, 2012 128 % 0 % 10 years 2 % 10 %
December 13, 2012 174 % 0 % 3 years 0.34 % 0 %
January 1, 2013 173 % 0 % 3 years 0.36 % 0 %
January 1, 2013 171 % 0 % 3 years 0.41 % 0 %
September 5, 2013 221 % 0 % 6.25 years 2.15 % 20 % Share-based compensation expense is reported in our statement of operations as follows:
January 31, 2015 January 31, 2014
Geological and geophysical costs $ 4,728 $ 2,610
Salaries and benefits 4,728 236,509
Investor relations 1,776 1,503
General and administrative - -
$ 11,232 $ 240,622 At January 31, 2015 there is $29,455 unrecognized share-based compensation for all share-based awards outstanding with a weighted average remaining period for amortization of 2.8 years. Non-qualified stock options to non-employee consultants and vendors outstanding as of January 31, 2015 are as follows:
Weighted
Weighted average
Number of average remaining life Aggregate
options exercise price (years) intrinsic value
Outstanding, January 31, 2013 903,500 $ 0.376 $ -
Granted - -
Expired - -
Outstanding, January 31, 2014 903,500 $ 0.376 $ -
Granted - -
Expired (40,000 ) 1.678
Outstanding, January 31, 2015 863,500 $ 0.316 1.67 $ -
Exercisable, January 31, 2015 863,500 $ 0.316 1.67 $ - The aggregate intrinsic value is calculated based on the stock price of $.0086 and $0.0195 per share for the years ended January 31, 2015 and 2014, respectively.</t>
  </si>
  <si>
    <t>Income taxes</t>
  </si>
  <si>
    <t>Income taxes [Text Block]</t>
  </si>
  <si>
    <t>NOTE 12 – Income taxes As of January 31 our deferred tax asset is as follows: January 31, 2015 January 31, 2014 Deferred Tax Assets $
8,853,000
$
10,243,000
Less Valuation Allowance
(8,853,000
)
(10,243,000
) $
-
$
-
Management has elected to provide a deferred tax asset valuation allowance equal to the potential benefit due to our history of losses. If we demonstrate the ability to generate future taxable income, management will re-evaluate the allowance. The decrease in the valuation allowance of $1,390,000
during the year ended January 31, 2015 primarily represents the utilization of net operating loss carry-forwards during the period to offset taxable income for the year. The change in the valuation allowance of $730,000
in the year ended January 31, 2014 primarily represents the benefit of the change in net operating loss carry-forwards during the period. As of January 31, 2015, our estimated net operating loss carry-forward is approximately $26,000,000
and will expire beginning in 2025 through 2034.
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Commitments and Contingencies</t>
  </si>
  <si>
    <t>NOTE 14 – Commitments and Contingencies 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per year to maintain the claims from 2015 forward will be $3,600. Sufficient assessment work has been performed for Big Chunk to maintain the claims for this labor year due to a limit on the time to carry forward assessment per the DNR Alaska . The annual state rentals for the Big Chunk Alaska State mining claims vary from $70 to $280 per mineral claim. The rental period begins at noon September 1st through the following September 1st and annual rental payments are due on November 30th of each year. The rentals of $6,120, to extend the Big Chunk claims through September 1, 2015 were paid in November 2014. The estimated state rentals due by November 30, 2015 for the period from September 1, 2015 through September 1, 2016 are $6,120. Alaska State production royalty is three percent of net income. State law prescribes that after a 3.5 -year exemption from state taxes a metal mine is liable for a 15% state licensing tax on net income from the mine.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40 per claim. The rentals of $60,340 for the period from September 1, 2013 to September 1, 2014 have been paid. The rentals due by September 1, 2014 for the period from September 1, 2014 through September 1, 2015 of $6,120 have been paid. The rentals due by September 1, 2015 for the period from September 1, 2015 through September 1, 2015 of $6,120 have not been paid.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32,705 for the period from September 1, 2014 to September 1, 2015 have been paid. The rentals due by September 1, 2015 for the period from September 1, 2015 through September 1, 2016 of $32,705 have not been paid. 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55 per claim. The rentals of $4,030 for the period from September 1, 2014 to September 1, 2015 have been paid. The annual rentals due by September 1, 2015 of $4,030 are required to maintain the East Silver Bell claims are for the period from September 1, 2015 through September 1, 2016 have not been paid. There is no requirement for annual assessment or exploration work on the federal lode mining claims. There are no royalties associated with the federal lode mining claims. 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and initial filing fees of $14,725 for the period from September 1, 2014 to September 1, 2015 have been paid. The rentals due by September 1, 2015 for the period from September 1, 2015 through September 1, 2016 of $14,725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On February 7, 2014 we added a new AZ MEP with 480 acres and an initial rental payment of $960.00 with estimated work expenditures of $4,800 due by February 6, 2015 Rental payments are due by the first day of the rental period. We hold AZ MEP permits for 2,366.88 acres at our Tombstone project. We will need to pay rental fees for our Phase 1 AZ MEP’s before September 29, 2014 in the amount of $3,346.88. Required minimum work expenditures for the period ended September 29, 2014 is $36,937.60. The annual rental due by September 13, 2014 to maintain the Phase 2 AZ MEP permits was $540. We also included $800 to cover minimum work expenditure requirements which were due September 13, 2014 to maintain our Phase 2 AZ MEP permits. A civil action was pending in the Alaska Superior Court in Anchorage, Alaska, that concerned title to some Alaska state mining claims owned by Big Chunk Corp., a subsidiary of Liberty Star. In that action Big Chunk and Liberty Star requested a judicial
determination that certain lien claim notices recorded by a party named MBGS, LLC, against the mining claims were void; and MBGS sought an order enforcing the lien claims. Liberty Star and Big Chunk filed a motion for summary judgment to invalidate the lien claims. As was anticipated, MBGS opposed this motion. The lien claims were based on a debt alleged by MBGS to be due from Liberty Star. The existence of this alleged debt was disputed. In March 2014 Liberty Star and Big Chunk entered into a settlement agreement with MBGS, LLC, following a resolution conference conducted in Anchorage, Alaska whereby all lien claims for the Northern Dynasty transfer were released. As a result of those claims released by MBGS, LLC, in May 2014 the company completed its loan settlement agreement with Northern Dynasty and discharged the principal balance and accrued interest for the 2010 Convertible Note which also terminated Northern Dynasty’s earn-in-rights. On June 1, 2011 we rented a warehouse located at Building No. 1, 7900 South Kolb Road, Tucson, Arizona 85706. We rent this warehouse space for $3,645 per month. The lease was in effect until May 31, 2014 with an option to extend for two additional years. The lease was not renewed and is currently on a month to month basis. In addition to using the warehouse for standard purposes, such as storage of our exploration equipment, supplies and samples, the warehouse space also includes office facilities for the use of field geologists and geotechs.</t>
  </si>
  <si>
    <t>Fair value of financial instruments</t>
  </si>
  <si>
    <t>Fair value of financial instruments [Text Block]</t>
  </si>
  <si>
    <t>NOTE 15 – Fair value of financial instruments Fair value measurements at reporting date using: Quoted prices in Significant active markets for Significant other unobservable identical liabilities observable inputs inputs Description Fair Value (Level 1) (Level 2) (Level 3) Warrant and convertible note derivative liability at January 31, 2015 $
216,705
-
-
$
216,705
Warrant and convertible note derivative liability at January 31, 2014 $
46,985
-
-
$
46,985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Changes in officers and directors</t>
  </si>
  <si>
    <t>Changes in officers and directors [Text Block]</t>
  </si>
  <si>
    <t>NOTE 16 – Changes in officers and directors On August 28, 2013, Larry Liang, resigned as the president and a director of our company. On the same date, we appointed James Briscoe as president of our company. On October 20, 2014, we appointed Brett Gross as a director of our company.</t>
  </si>
  <si>
    <t>Subsequent events</t>
  </si>
  <si>
    <t>Subsequent events [Text Block]</t>
  </si>
  <si>
    <t xml:space="preserve">NOTE 9 – Subsequent events In November and December 2015, $60,900 of the December 2014 Note was converted into 44,126,582 shares of the Company’s common stock.In November 2015, the Company issued 10,790,297 shares of common stock for proceeds of $20,925 to Tangiers Investment Group, LLC under the Investment Agreement. In January 2016 $23,100 of principal and interest of the December 2014 Note was converted into 13,894,737 shares of the Company’s common stock.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The Company filed a Form S-1 on November 4, 2015, and a Form S-1, Amendment
No. 1 on November 25, 2015, to register an additional 350,000,000 shares under the Investment Agreement, and is subject to approval by the Securities and Exchange Commission. On December 4, 2015, the Company issued 1,655,629 units to an investor for proceeds of $5,000. Each unit consists of one share of the Company’s common stock and one warrant to purchase one share each of the Company’s common stock. The warrants have an exercise price of $0.00423 and have a three year term (see note 5).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The December 2015 Note may be convertible into shares of the common stock of our company at any time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December 29, 2015. </t>
  </si>
  <si>
    <t>NOTE 17– Subsequent events
Between February and April 2015, $125,000
of the December 2014 Note was converted into
29,248,823
shares of the Company’s common stock.
Between February and April 2015, $105,734
of the August 2013 Note was converted into
30,800,000
shares of the Company’s common stock.
In March and April 2015, $160,833
of the August 2014 Note was converted into
56,676,739
shares of the Company’s common stock.
In April 2015, $52,320
of the October 2014 Note was converted into
26,000,000
shares of the Company’s common stock.</t>
  </si>
  <si>
    <t>Summary of Significant Accounting Policies (Policies)</t>
  </si>
  <si>
    <t>Fair Value [Policy Text Block]</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5 the significant inputs to the Company’s derivative liability calculation were Level 3 inputs. The following schedule summarizes the valuation of financial instruments at fair value in the balance sheets as of October 31, 2015 and January 31, 2015: 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Fair Value of Financial Assets and Liabilities Level 1 Level 2 Level 3</t>
  </si>
  <si>
    <t>Use of estimates [Policy Text Block]</t>
  </si>
  <si>
    <t>Use of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 [Policy Text Block]</t>
  </si>
  <si>
    <t>Principles of consolidation</t>
  </si>
  <si>
    <t>Cash and cash equivalents [Policy Text Block]</t>
  </si>
  <si>
    <t>Mineral claim costs [Policy Text Block]</t>
  </si>
  <si>
    <t>Mineral claim costs</t>
  </si>
  <si>
    <t>Long-lived assets and impairment of long-lived assets [Policy Text Block]</t>
  </si>
  <si>
    <t>Long-lived assets and impairment of long-lived asset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 [Policy Text Block]</t>
  </si>
  <si>
    <t>Derivative liabilities [Policy Text Block]</t>
  </si>
  <si>
    <t>Derivative
liabilities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 [Policy Text Block]</t>
  </si>
  <si>
    <t>Common stock purchase warrants</t>
  </si>
  <si>
    <t>Stock based compensation [Policy Text Block]</t>
  </si>
  <si>
    <t>Stock based compensation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 [Policy Text Block]</t>
  </si>
  <si>
    <t>Environmental expenditures</t>
  </si>
  <si>
    <t>Income taxes [Policy Text Block]</t>
  </si>
  <si>
    <t>Net income (loss) per share [Policy Text Block]</t>
  </si>
  <si>
    <t>Net income (loss) per share</t>
  </si>
  <si>
    <t>Statement Presentation [Policy Text Block]</t>
  </si>
  <si>
    <t>Statement Presentation</t>
  </si>
  <si>
    <t>Recently issued accounting standards [Policy Text Block]</t>
  </si>
  <si>
    <t>Recently issued accounting standards</t>
  </si>
  <si>
    <t>Summary of Significant Accounting Policies (Tables)</t>
  </si>
  <si>
    <t>Fair Value, Liabilities Measured on Recurring Basis [Table Text Block]</t>
  </si>
  <si>
    <t xml:space="preserve"> 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t>
  </si>
  <si>
    <t>Property and equipment (Tables)</t>
  </si>
  <si>
    <t>Schedule of Property, Plant and Equipment [Table Text Block]</t>
  </si>
  <si>
    <t xml:space="preserve"> January 31, 2015 January 31, 2014
Geology Equipment (
3
to
7
years)
$
264,734
$
260,521
Vehicles and transportation equipment (
5
years)
44,284
50,180
Office furniture and equipment (
3
to
7
years)
81,061
75,404
390,079
386,105
Less: accumulated depreciation and amortization
(357,741
)
(336,313
) $
32,338
$
49,792</t>
  </si>
  <si>
    <t>Warrants (Tables)</t>
  </si>
  <si>
    <t>Schedule of Stockholders' Equity Note, Warrants or Rights, Activity [Table Text Block]</t>
  </si>
  <si>
    <t xml:space="preserve"> Number of whole share Weighted purchase average exercise warrants price per share Outstanding, January 31, 2015
59,566,708
$
0.024
Issued
62,093,885
0.003
Expired
(17,225,537
)
0.041
Exercised
-
-
Outstanding, October 31, 2015
104,435,056
$
0.009
Exercisable, October 31, 2015
104,435,056
$
0.009</t>
  </si>
  <si>
    <t xml:space="preserve"> Number of Weighted average whole share exercise purchase warrants price per share Outstanding, January 31, 2013
94,059,629
$
0.055
Issued
25,556,792
0.016
Expired
(46,579,478
)
0.071
Exercised
(14,595,214
)
0.051
Outstanding, January 31, 2014
58,441,729
$
0.026
Issued
6,924,979
0.017
Expired
(5,800,000
)
0.037
Exercised
-
-
Outstanding, January 31, 2015
59,566,708
$
0.024
Exercisable, January 31, 2015
59,566,708
$
0.024</t>
  </si>
  <si>
    <t>Derivative Liabilities (Tables)</t>
  </si>
  <si>
    <t>Derivative Instruments, Gain (Loss) [Table Text Block]</t>
  </si>
  <si>
    <t xml:space="preserve"> Nine months ended October 31, 2015 2014 Beginning balance $
216,705
$
46,985
Total (gains) losses
(70,766
)
(396,686
) Settlements
(750,615
)
(169,474
) Additions
682,953
852,022
Ending balance $
78,277
$
332,847
Change in unrealized gains (losses) included in earnings relating to derivatives still held as of October 31, 2015 and 2014 $
(70,766
) $
(396,686
)</t>
  </si>
  <si>
    <t xml:space="preserve"> Year Ended January 31, 2015 2014 Beginning balance $
46,985
$
15,112
Total (gains) losses
(482,697
)
31,873
Settlements
(256,748
)
-
Additions
909,165
-
Ending balance $
216,705
$
46,985
Change in unrealized (gains) losses included in earnings relating to derivatives still held as of January 31, 2015 and 2014 $
(482,697
) $
31,873</t>
  </si>
  <si>
    <t>Schedule of Share-based Payment Award, Warrants, Valuation Assumptions [Table Text Block]</t>
  </si>
  <si>
    <t xml:space="preserve"> Expected Expected dividend Expected Risk-free interest Description volatility yield term rate Derivative liability at January 31, 2014
209.37%
0%
2.5
0.69%</t>
  </si>
  <si>
    <t>Convertible promissory notes (Tables)</t>
  </si>
  <si>
    <t>Schedule of Convertible Debt [Table Text Block]</t>
  </si>
  <si>
    <t xml:space="preserve"> October 31, January 31, 2015 2015
12% convertible note payable issued August 2013, $55,500
due August 2016
$
55,500
$
144,519
Convertible note payable issued November 2013, due November 2015
-
147,500
12% convertible note payable issued August 2014, due August 2015
-
157,792
10% convertible note payable issued October 2014, due October 2015
-
108,136
10% convertible note payable issued December 2014, due December 2016
79,376
106,697
134,876
664,644
Less debt discount
(22,492
)
(41,928
) Less current portion of convertible notes
(33,008
)
(516,019
) Long-term convertible notes payable $
79,376
$
106,697</t>
  </si>
  <si>
    <t xml:space="preserve"> January 31, January 31, 2015 2014
10% convertible note payable with Northern Dynasty Minerals Ltd (“Northern Dynasty”) issued July 15, 2010
$
-
$
3,730,174
12% convertible note payable issued August 2013, $51,279
due in June 2015 and $93,240
due in September 2015
144,519
247,500
Convertible note payable issued November 2013, due November 2015
147,500
250,000
12% convertible note payable issued August 2014, due August 2015
157,791
-
10% convertible note payable issued October 2014, due October 2015
108,136
-
10% convertible note payable issued December 2014, due December 2016
106,697
-
664,643
4,227,674
Less debt discount
(41,928
)
(34,584
) Less current portion of convertible notes
(516,018
)
(4,193,090
) Long-term convertible notes payable $
106,697
$
-</t>
  </si>
  <si>
    <t>Schedule of Debt [Table Text Block]</t>
  </si>
  <si>
    <t>Minimum future debt payments For the year ending January 31, 2016 $
6,149
2017
561
2018 and thereafter
-
$
6,710
Less: current maturities
6,149
$
561</t>
  </si>
  <si>
    <t>Share-based compensation (Tables)</t>
  </si>
  <si>
    <t>Schedule of Share-based Compensation, Stock Options, Activity [Table Text Block]</t>
  </si>
  <si>
    <t xml:space="preserve"> Weighted Weighted average Number of average remaining life Aggregate options exercise price (years) intrinsic value Outstanding, January 31, 2013
90,635,375
$
0.047
$
-
Granted
7,423,624
0.026
Cancelled
(12,582,875
)
0.041
Exercised
-
-
Outstanding, January 31, 2014
85,476,124
$
0.047
$
-
Granted
-
-
Cancelled
(54,750
)
6.710
Exercised
-
-
Outstanding, January 31, 2015
85,421,374
$
0.042
1.27
$
-
Exercisable, January 31, 2015
84,010,886
$
0.042
1.14
$
-</t>
  </si>
  <si>
    <t>Schedule of Share-based Payment Award, Stock Options, Valuation Assumptions [Table Text Block]</t>
  </si>
  <si>
    <t xml:space="preserve"> Expected Expected dividend Risk-free interest Grant date volatility yield Expected term rate Forfeiture rate January 10, 2012
128%
0%
10
years
2%
10%
December 13, 2012
174%
0%
3
years
0.34%
0%
January 1, 2013
173%
0%
3
years
0.36%
0%
January 1, 2013
171%
0%
3
years
0.41%
0%
September 5, 2013
221%
0%
6.25
years
2.15%
20%</t>
  </si>
  <si>
    <t>Schedule of Share-based Compensation, Activity [Table Text Block]</t>
  </si>
  <si>
    <t xml:space="preserve"> January 31, 2015 January 31, 2014 Geological and geophysical costs $
4,728
$
2,610
Salaries and benefits
4,728
236,509
Investor relations
1,776
1,503
General and administrative
-
-
$
11,232
$
240,622</t>
  </si>
  <si>
    <t>Schedule of Share-based Compensation, Non-vested Stock Options, Activity [Table Text Block]</t>
  </si>
  <si>
    <t xml:space="preserve"> Weighted Weighted average Number of average remaining life Aggregate options exercise price (years) intrinsic value Outstanding, January 31, 2013
903,500
$
0.376
$
-
Granted
-
-
Expired
-
-
Outstanding, January 31, 2014
903,500
$
0.376
$
-
Granted
-
-
Expired
(40,000
)
1.678
Outstanding, January 31, 2015
863,500
$
0.316
1.67
$
-
Exercisable, January 31, 2015
863,500
$
0.316
1.67
$
-</t>
  </si>
  <si>
    <t>Income taxes (Tables)</t>
  </si>
  <si>
    <t>Schedule of Deferred Tax Assets and Liabilities [Table Text Block]</t>
  </si>
  <si>
    <t xml:space="preserve"> January 31, 2015 January 31, 2014 Deferred Tax Assets $
8,853,000
$
10,243,000
Less Valuation Allowance
(8,853,000
)
(10,243,000
) $
-
$
-</t>
  </si>
  <si>
    <t>Fair value of financial instruments (Tables)</t>
  </si>
  <si>
    <t>Fair Value, Liabilities Measured on Recurring and Nonrecurring Basis [Table Text Block]</t>
  </si>
  <si>
    <t xml:space="preserve"> Fair value measurements at reporting date using: Quoted prices in Significant active markets for Significant other unobservable identical liabilities observable inputs inputs Description Fair Value (Level 1) (Level 2) (Level 3) Warrant and convertible note derivative liability at January 31, 2015 $
216,705
-
-
$
216,705
Warrant and convertible note derivative liability at January 31, 2014 $
46,985
-
-
$
46,985</t>
  </si>
  <si>
    <t>Summary of Significant Accounting Policies (Narrative) (Details)</t>
  </si>
  <si>
    <t>Jan. 31, 2015USD ($)shares</t>
  </si>
  <si>
    <t>Summary Of Significant Accounting Policies 1</t>
  </si>
  <si>
    <t>Summary Of Significant Accounting Policies 2</t>
  </si>
  <si>
    <t>Summary Of Significant Accounting Policies 3</t>
  </si>
  <si>
    <t>Summary Of Significant Accounting Policies 4</t>
  </si>
  <si>
    <t>Summary Of Significant Accounting Policies 5</t>
  </si>
  <si>
    <t>7 years</t>
  </si>
  <si>
    <t>Summary Of Significant Accounting Policies 6 | shares</t>
  </si>
  <si>
    <t>Summary Of Significant Accounting Policies 7 | shares</t>
  </si>
  <si>
    <t>Related party transactions (Narrative) (Details)</t>
  </si>
  <si>
    <t>Oct. 31, 2015USD ($)$ / moshares</t>
  </si>
  <si>
    <t>Jan. 31, 2015USD ($)$ / mo</t>
  </si>
  <si>
    <t>Related Party Transactions 1</t>
  </si>
  <si>
    <t>Related Party Transactions 2 | $ / mo</t>
  </si>
  <si>
    <t>Related Party Transactions 3</t>
  </si>
  <si>
    <t>Related Party Transactions 4</t>
  </si>
  <si>
    <t>Related Party Transactions 5</t>
  </si>
  <si>
    <t>Related Party Transactions 6</t>
  </si>
  <si>
    <t>Related Party Transactions 7</t>
  </si>
  <si>
    <t>Related Party Transactions 8</t>
  </si>
  <si>
    <t>Related Party Transactions 9 | $ / mo</t>
  </si>
  <si>
    <t>Related Party Transactions 10</t>
  </si>
  <si>
    <t>Related Party Transactions 11</t>
  </si>
  <si>
    <t>Related Party Transactions 12</t>
  </si>
  <si>
    <t>Related Party Transactions 13</t>
  </si>
  <si>
    <t>Related Party Transactions 14</t>
  </si>
  <si>
    <t>Related Party Transactions 15</t>
  </si>
  <si>
    <t>Related Party Transactions 1 | $ / mo</t>
  </si>
  <si>
    <t>Related Party Transactions 2</t>
  </si>
  <si>
    <t>Related Party Transactions 6 | shares</t>
  </si>
  <si>
    <t>Mineral claims (Narrative) (Details)</t>
  </si>
  <si>
    <t>Jan. 31, 2015ami</t>
  </si>
  <si>
    <t>Mineral Claims 1</t>
  </si>
  <si>
    <t>100.00%</t>
  </si>
  <si>
    <t>Mineral Claims 2</t>
  </si>
  <si>
    <t>Mineral Claims 3</t>
  </si>
  <si>
    <t>Mineral Claims 4</t>
  </si>
  <si>
    <t>Mineral Claims 5</t>
  </si>
  <si>
    <t>Mineral Claims 6</t>
  </si>
  <si>
    <t>Mineral Claims 7 | a</t>
  </si>
  <si>
    <t>Mineral Claims 8</t>
  </si>
  <si>
    <t>Mineral Claims 9</t>
  </si>
  <si>
    <t>Mineral Claims 10</t>
  </si>
  <si>
    <t>Mineral Claims 11 | mi</t>
  </si>
  <si>
    <t>Mineral Claims 12</t>
  </si>
  <si>
    <t>Prepaid expenses (Narrative) (Details)</t>
  </si>
  <si>
    <t>Jan. 31, 2015USD ($)</t>
  </si>
  <si>
    <t>Prepaid Expenses 1</t>
  </si>
  <si>
    <t>Property and equipment (Narrative) (Details)</t>
  </si>
  <si>
    <t>Property And Equipment 1</t>
  </si>
  <si>
    <t>Property And Equipment 2</t>
  </si>
  <si>
    <t>Warrants (Narrative) (Details)</t>
  </si>
  <si>
    <t>Oct. 31, 2015USD ($)shares</t>
  </si>
  <si>
    <t>Warrants 5 | shares</t>
  </si>
  <si>
    <t>Warrants 7 | shares</t>
  </si>
  <si>
    <t>Warrants 9 | shares</t>
  </si>
  <si>
    <t>Warrants 11 | shares</t>
  </si>
  <si>
    <t>Warrants 13 | shares</t>
  </si>
  <si>
    <t>Warrants 15 | shares</t>
  </si>
  <si>
    <t>Derivative Liabilities (Narrative) (Details)</t>
  </si>
  <si>
    <t>Oct. 31, 2015USD ($)</t>
  </si>
  <si>
    <t>Derivative Liabilities 1</t>
  </si>
  <si>
    <t>112.00%</t>
  </si>
  <si>
    <t>Derivative Liabilities 2</t>
  </si>
  <si>
    <t>25.00%</t>
  </si>
  <si>
    <t>Derivative Liabilities 3</t>
  </si>
  <si>
    <t>Derivative Liabilities 4</t>
  </si>
  <si>
    <t>1.00%</t>
  </si>
  <si>
    <t>Derivative Liabilities 5</t>
  </si>
  <si>
    <t>Derivative Liabilities 6</t>
  </si>
  <si>
    <t>Derivative Liabilities 7</t>
  </si>
  <si>
    <t>Derivative Liabilities 8</t>
  </si>
  <si>
    <t>Derivative Liabilities 9</t>
  </si>
  <si>
    <t>Derivative Liabilities 10</t>
  </si>
  <si>
    <t>70.0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Derivative Liabilities 21</t>
  </si>
  <si>
    <t>Derivative Liabilities 22</t>
  </si>
  <si>
    <t>146.90%</t>
  </si>
  <si>
    <t>5.00%</t>
  </si>
  <si>
    <t>Convertible promissory notes (Narrative) (Details) - USD ($)</t>
  </si>
  <si>
    <t>Long-term Debt And Convertible Promissory Notes 1</t>
  </si>
  <si>
    <t>Long-term Debt And Convertible Promissory Notes 2</t>
  </si>
  <si>
    <t>9.49%</t>
  </si>
  <si>
    <t>Long-term Debt And Convertible Promissory Notes 3</t>
  </si>
  <si>
    <t>Long-term Debt And Convertible Promissory Notes 4</t>
  </si>
  <si>
    <t>Long-term Debt And Convertible Promissory Notes 5</t>
  </si>
  <si>
    <t>Long-term Debt And Convertible Promissory Notes 6</t>
  </si>
  <si>
    <t>Long-term Debt And Convertible Promissory Notes 7</t>
  </si>
  <si>
    <t>Long-term Debt And Convertible Promissory Notes 8</t>
  </si>
  <si>
    <t>10.00%</t>
  </si>
  <si>
    <t>Long-term Debt And Convertible Promissory Notes 9</t>
  </si>
  <si>
    <t>Long-term Debt And Convertible Promissory Notes 10</t>
  </si>
  <si>
    <t>60.00%</t>
  </si>
  <si>
    <t>Long-term Debt And Convertible Promissory Notes 11</t>
  </si>
  <si>
    <t>Long-term Debt And Convertible Promissory Notes 12</t>
  </si>
  <si>
    <t>Long-term Debt And Convertible Promissory Notes 13</t>
  </si>
  <si>
    <t>Long-term Debt And Convertible Promissory Notes 14</t>
  </si>
  <si>
    <t>Long-term Debt And Convertible Promissory Notes 15</t>
  </si>
  <si>
    <t>Long-term Debt And Convertible Promissory Notes 16</t>
  </si>
  <si>
    <t>Long-term Debt And Convertible Promissory Notes 17</t>
  </si>
  <si>
    <t>Long-term Debt And Convertible Promissory Notes 18</t>
  </si>
  <si>
    <t>Long-term Debt And Convertible Promissory Notes 19</t>
  </si>
  <si>
    <t>Long-term Debt And Convertible Promissory Notes 20</t>
  </si>
  <si>
    <t>Long-term Debt And Convertible Promissory Notes 21</t>
  </si>
  <si>
    <t>Long-term Debt And Convertible Promissory Notes 22</t>
  </si>
  <si>
    <t>Long-term Debt And Convertible Promissory Notes 23</t>
  </si>
  <si>
    <t>Long-term Debt And Convertible Promissory Notes 24</t>
  </si>
  <si>
    <t>Long-term Debt And Convertible Promissory Notes 25</t>
  </si>
  <si>
    <t>Long-term Debt And Convertible Promissory Notes 26</t>
  </si>
  <si>
    <t>0.00%</t>
  </si>
  <si>
    <t>Long-term Debt And Convertible Promissory Notes 27</t>
  </si>
  <si>
    <t>Long-term Debt And Convertible Promissory Notes 28</t>
  </si>
  <si>
    <t>12.00%</t>
  </si>
  <si>
    <t>Long-term Debt And Convertible Promissory Notes 29</t>
  </si>
  <si>
    <t>Long-term Debt And Convertible Promissory Notes 30</t>
  </si>
  <si>
    <t>Long-term Debt And Convertible Promissory Notes 31</t>
  </si>
  <si>
    <t>Long-term Debt And Convertible Promissory Notes 32</t>
  </si>
  <si>
    <t>Long-term Debt And Convertible Promissory Notes 33</t>
  </si>
  <si>
    <t>Long-term Debt And Convertible Promissory Notes 34</t>
  </si>
  <si>
    <t>Long-term Debt And Convertible Promissory Notes 35</t>
  </si>
  <si>
    <t>Long-term Debt And Convertible Promissory Notes 36</t>
  </si>
  <si>
    <t>Long-term Debt And Convertible Promissory Notes 37</t>
  </si>
  <si>
    <t>Long-term Debt And Convertible Promissory Notes 38</t>
  </si>
  <si>
    <t>Long-term Debt And Convertible Promissory Notes 39</t>
  </si>
  <si>
    <t>Long-term Debt And Convertible Promissory Notes 40</t>
  </si>
  <si>
    <t>Long-term Debt And Convertible Promissory Notes 41</t>
  </si>
  <si>
    <t>Long-term Debt And Convertible Promissory Notes 42</t>
  </si>
  <si>
    <t>Long-term Debt And Convertible Promissory Notes 43</t>
  </si>
  <si>
    <t>Long-term Debt And Convertible Promissory Notes 44</t>
  </si>
  <si>
    <t>Long-term Debt And Convertible Promissory Notes 45</t>
  </si>
  <si>
    <t>Long-term Debt And Convertible Promissory Notes 46</t>
  </si>
  <si>
    <t>Long-term Debt And Convertible Promissory Notes 47</t>
  </si>
  <si>
    <t>Long-term Debt And Convertible Promissory Notes 48</t>
  </si>
  <si>
    <t>Long-term Debt And Convertible Promissory Notes 49</t>
  </si>
  <si>
    <t>Long-term Debt And Convertible Promissory Notes 50</t>
  </si>
  <si>
    <t>Long-term Debt And Convertible Promissory Notes 51</t>
  </si>
  <si>
    <t>Long-term Debt And Convertible Promissory Notes 52</t>
  </si>
  <si>
    <t>Long-term Debt And Convertible Promissory Notes 53</t>
  </si>
  <si>
    <t>Long-term Debt And Convertible Promissory Notes 54</t>
  </si>
  <si>
    <t>Long-term Debt And Convertible Promissory Notes 55</t>
  </si>
  <si>
    <t>Long-term Debt And Convertible Promissory Notes 56</t>
  </si>
  <si>
    <t>Long-term Debt And Convertible Promissory Notes 57</t>
  </si>
  <si>
    <t>Long-term Debt And Convertible Promissory Notes 58</t>
  </si>
  <si>
    <t>45.00%</t>
  </si>
  <si>
    <t>Long-term Debt And Convertible Promissory Notes 59</t>
  </si>
  <si>
    <t>Long-term Debt And Convertible Promissory Notes 60</t>
  </si>
  <si>
    <t>Long-term Debt And Convertible Promissory Notes 61</t>
  </si>
  <si>
    <t>Long-term Debt And Convertible Promissory Notes 62</t>
  </si>
  <si>
    <t>Long-term Debt And Convertible Promissory Notes 63</t>
  </si>
  <si>
    <t>Long-term Debt And Convertible Promissory Notes 64</t>
  </si>
  <si>
    <t>Long-term Debt And Convertible Promissory Notes 65</t>
  </si>
  <si>
    <t>40.00%</t>
  </si>
  <si>
    <t>Long-term Debt And Convertible Promissory Notes 66</t>
  </si>
  <si>
    <t>Long-term Debt And Convertible Promissory Notes 67</t>
  </si>
  <si>
    <t>Long-term Debt And Convertible Promissory Notes 68</t>
  </si>
  <si>
    <t>Long-term Debt And Convertible Promissory Notes 69</t>
  </si>
  <si>
    <t>Long-term Debt And Convertible Promissory Notes 70</t>
  </si>
  <si>
    <t>Long-term Debt And Convertible Promissory Notes 71</t>
  </si>
  <si>
    <t>Long-term Debt And Convertible Promissory Notes 72</t>
  </si>
  <si>
    <t>Long-term Debt And Convertible Promissory Notes 73</t>
  </si>
  <si>
    <t>37.50%</t>
  </si>
  <si>
    <t>Long-term Debt And Convertible Promissory Notes 74</t>
  </si>
  <si>
    <t>Long-term Debt And Convertible Promissory Notes 75</t>
  </si>
  <si>
    <t>Long-term Debt And Convertible Promissory Notes 76</t>
  </si>
  <si>
    <t>Long-term Debt And Convertible Promissory Notes 77</t>
  </si>
  <si>
    <t>Long-term Debt And Convertible Promissory Notes 78</t>
  </si>
  <si>
    <t>Long-term Debt And Convertible Promissory Notes 79</t>
  </si>
  <si>
    <t>Long-term Debt And Convertible Promissory Notes 80</t>
  </si>
  <si>
    <t>Long-term Debt And Convertible Promissory Notes 81</t>
  </si>
  <si>
    <t>Long-term Debt And Convertible Promissory Notes 82</t>
  </si>
  <si>
    <t>Long-term Debt And Convertible Promissory Notes 83</t>
  </si>
  <si>
    <t>Long-term Debt And Convertible Promissory Notes 84</t>
  </si>
  <si>
    <t>Long-term Debt And Convertible Promissory Notes 85</t>
  </si>
  <si>
    <t>Long-term Debt And Convertible Promissory Notes 86</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Stockholders deficit (Narrative) (Details)</t>
  </si>
  <si>
    <t>Oct. 31, 2015USD ($)$ / sharesshares</t>
  </si>
  <si>
    <t>Jan. 31, 2015USD ($)$ / sharesshares</t>
  </si>
  <si>
    <t>Common Stock 1</t>
  </si>
  <si>
    <t>Common Stock 2</t>
  </si>
  <si>
    <t>Common Stock 3</t>
  </si>
  <si>
    <t>200.00%</t>
  </si>
  <si>
    <t>Common Stock 4</t>
  </si>
  <si>
    <t>27.50%</t>
  </si>
  <si>
    <t>Common Stock 5 | shares</t>
  </si>
  <si>
    <t>Common Stock 6 | shares</t>
  </si>
  <si>
    <t>Common Stock 7</t>
  </si>
  <si>
    <t>Common Stock 8 | shares</t>
  </si>
  <si>
    <t>Common Stock 9</t>
  </si>
  <si>
    <t>Common Stock 10</t>
  </si>
  <si>
    <t>Common Stock 11 | shares</t>
  </si>
  <si>
    <t>Common Stock 12</t>
  </si>
  <si>
    <t>Common Stock 13</t>
  </si>
  <si>
    <t>Common Stock 14</t>
  </si>
  <si>
    <t>Common Stock 15</t>
  </si>
  <si>
    <t>Common Stock 16 | shares</t>
  </si>
  <si>
    <t>Common Stock 17</t>
  </si>
  <si>
    <t>Common Stock 18 | shares</t>
  </si>
  <si>
    <t>Common Stock 19</t>
  </si>
  <si>
    <t>Common Stock 20</t>
  </si>
  <si>
    <t>Common Stock 21</t>
  </si>
  <si>
    <t>Common Stock 22</t>
  </si>
  <si>
    <t>Common Stock 23</t>
  </si>
  <si>
    <t>Common Stock 24 | shares</t>
  </si>
  <si>
    <t>Common Stock 25</t>
  </si>
  <si>
    <t>Common Stock 26</t>
  </si>
  <si>
    <t>Common Stock 27</t>
  </si>
  <si>
    <t>Common Stock 28</t>
  </si>
  <si>
    <t>Common Stock 29 | shares</t>
  </si>
  <si>
    <t>Common Stock 30</t>
  </si>
  <si>
    <t>Common Stock 31 | shares</t>
  </si>
  <si>
    <t>Common Stock 32</t>
  </si>
  <si>
    <t>50.00%</t>
  </si>
  <si>
    <t>Common Stock 33</t>
  </si>
  <si>
    <t>Common Stock 34</t>
  </si>
  <si>
    <t>Common Stock 35 | shares</t>
  </si>
  <si>
    <t>Common Stock 36 | shares</t>
  </si>
  <si>
    <t>Common Stock 37</t>
  </si>
  <si>
    <t>Common Stock 38 | shares</t>
  </si>
  <si>
    <t>Common Stock 39</t>
  </si>
  <si>
    <t>Common Stock 40</t>
  </si>
  <si>
    <t>Common Stock 41 | shares</t>
  </si>
  <si>
    <t>Common Stock 42</t>
  </si>
  <si>
    <t>Common Stock 43 | shares</t>
  </si>
  <si>
    <t>Common Stock 44</t>
  </si>
  <si>
    <t>Common Stock 45</t>
  </si>
  <si>
    <t>Common Stock 46</t>
  </si>
  <si>
    <t>Common Stock 47</t>
  </si>
  <si>
    <t>20.00%</t>
  </si>
  <si>
    <t>Common Stock 48 | shares</t>
  </si>
  <si>
    <t>Common Stock 49 | shares</t>
  </si>
  <si>
    <t>Common Stock 50</t>
  </si>
  <si>
    <t>Common Stock 51 | shares</t>
  </si>
  <si>
    <t>Common Stock 52</t>
  </si>
  <si>
    <t>Common Stock 53</t>
  </si>
  <si>
    <t>Common Stock 54 | shares</t>
  </si>
  <si>
    <t>Common Stock 55</t>
  </si>
  <si>
    <t>Common Stock 56 | shares</t>
  </si>
  <si>
    <t>Common Stock 57</t>
  </si>
  <si>
    <t>Common Stock 58</t>
  </si>
  <si>
    <t>Common Stock 59</t>
  </si>
  <si>
    <t>Common Stock 60 | shares</t>
  </si>
  <si>
    <t>Common Stock 61</t>
  </si>
  <si>
    <t>Common Stock 62</t>
  </si>
  <si>
    <t>Common Stock 63</t>
  </si>
  <si>
    <t>Common Stock 64</t>
  </si>
  <si>
    <t>150.00%</t>
  </si>
  <si>
    <t>Common Stock 65</t>
  </si>
  <si>
    <t>Common Stock 66</t>
  </si>
  <si>
    <t>Common Stock 67</t>
  </si>
  <si>
    <t>Common Stock 68 | shares</t>
  </si>
  <si>
    <t>Common Stock 69</t>
  </si>
  <si>
    <t>Common Stock 70</t>
  </si>
  <si>
    <t>Common Stock 71</t>
  </si>
  <si>
    <t>Common Stock 72 | shares</t>
  </si>
  <si>
    <t>Common Stock 73</t>
  </si>
  <si>
    <t>Common Stock 74</t>
  </si>
  <si>
    <t>Common Stock 75 | shares</t>
  </si>
  <si>
    <t>Common Stock 76</t>
  </si>
  <si>
    <t>Common Stock 77</t>
  </si>
  <si>
    <t>Common Stock 78</t>
  </si>
  <si>
    <t>Common Stock 79</t>
  </si>
  <si>
    <t>Common Stock 80 | $ / shares</t>
  </si>
  <si>
    <t>Common Stock 81</t>
  </si>
  <si>
    <t>Common Stock 82</t>
  </si>
  <si>
    <t>Common Stock 83 | $ / shares</t>
  </si>
  <si>
    <t>Common Stock 84</t>
  </si>
  <si>
    <t>Common Stock 85</t>
  </si>
  <si>
    <t>Common Stock 86</t>
  </si>
  <si>
    <t>Stockholders Deficit 1</t>
  </si>
  <si>
    <t>Stockholders Deficit 2</t>
  </si>
  <si>
    <t>Stockholders Deficit 3 | shares</t>
  </si>
  <si>
    <t>Stockholders Deficit 4</t>
  </si>
  <si>
    <t>Stockholders Deficit 5</t>
  </si>
  <si>
    <t>Stockholders Deficit 6</t>
  </si>
  <si>
    <t>Stockholders Deficit 7 | shares</t>
  </si>
  <si>
    <t>Stockholders Deficit 8</t>
  </si>
  <si>
    <t>Stockholders Deficit 9</t>
  </si>
  <si>
    <t>Stockholders Deficit 10</t>
  </si>
  <si>
    <t>Stockholders Deficit 11 | shares</t>
  </si>
  <si>
    <t>Stockholders Deficit 12</t>
  </si>
  <si>
    <t>Stockholders Deficit 13</t>
  </si>
  <si>
    <t>Stockholders Deficit 14</t>
  </si>
  <si>
    <t>Stockholders Deficit 15 | shares</t>
  </si>
  <si>
    <t>Stockholders Deficit 16</t>
  </si>
  <si>
    <t>Stockholders Deficit 17</t>
  </si>
  <si>
    <t>Stockholders Deficit 18</t>
  </si>
  <si>
    <t>Stockholders Deficit 19 | shares</t>
  </si>
  <si>
    <t>Stockholders Deficit 20</t>
  </si>
  <si>
    <t>Stockholders Deficit 21</t>
  </si>
  <si>
    <t>Stockholders Deficit 22 | shares</t>
  </si>
  <si>
    <t>Stockholders Deficit 23</t>
  </si>
  <si>
    <t>Stockholders Deficit 24</t>
  </si>
  <si>
    <t>Stockholders Deficit 25</t>
  </si>
  <si>
    <t>Stockholders Deficit 26 | shares</t>
  </si>
  <si>
    <t>Stockholders Deficit 27</t>
  </si>
  <si>
    <t>Stockholders Deficit 28</t>
  </si>
  <si>
    <t>Stockholders Deficit 29</t>
  </si>
  <si>
    <t>Stockholders Deficit 30 | shares</t>
  </si>
  <si>
    <t>Stockholders Deficit 31</t>
  </si>
  <si>
    <t>Stockholders Deficit 32</t>
  </si>
  <si>
    <t>Stockholders Deficit 33</t>
  </si>
  <si>
    <t>Stockholders Deficit 34 | shares</t>
  </si>
  <si>
    <t>Stockholders Deficit 35</t>
  </si>
  <si>
    <t>Stockholders Deficit 36</t>
  </si>
  <si>
    <t>Stockholders Deficit 37</t>
  </si>
  <si>
    <t>Stockholders Deficit 38 | shares</t>
  </si>
  <si>
    <t>Stockholders Deficit 39</t>
  </si>
  <si>
    <t>Stockholders Deficit 40</t>
  </si>
  <si>
    <t>Stockholders Deficit 41 | shares</t>
  </si>
  <si>
    <t>Stockholders Deficit 42</t>
  </si>
  <si>
    <t>Stockholders Deficit 43</t>
  </si>
  <si>
    <t>Stockholders Deficit 44 | shares</t>
  </si>
  <si>
    <t>Stockholders Deficit 45</t>
  </si>
  <si>
    <t>Stockholders Deficit 46</t>
  </si>
  <si>
    <t>Stockholders Deficit 47 | shares</t>
  </si>
  <si>
    <t>Stockholders Deficit 48</t>
  </si>
  <si>
    <t>Stockholders Deficit 49</t>
  </si>
  <si>
    <t>Stockholders Deficit 50</t>
  </si>
  <si>
    <t>Stockholders Deficit 51 | shares</t>
  </si>
  <si>
    <t>Stockholders Deficit 52</t>
  </si>
  <si>
    <t>Stockholders Deficit 53</t>
  </si>
  <si>
    <t>Stockholders Deficit 54</t>
  </si>
  <si>
    <t>Stockholders Deficit 55 | shares</t>
  </si>
  <si>
    <t>Stockholders Deficit 56</t>
  </si>
  <si>
    <t>Stockholders Deficit 57</t>
  </si>
  <si>
    <t>Stockholders Deficit 58 | shares</t>
  </si>
  <si>
    <t>Stockholders Deficit 59</t>
  </si>
  <si>
    <t>Stockholders Deficit 60</t>
  </si>
  <si>
    <t>Stockholders Deficit 61 | shares</t>
  </si>
  <si>
    <t>Stockholders Deficit 62</t>
  </si>
  <si>
    <t>Stockholders Deficit 63</t>
  </si>
  <si>
    <t>Stockholders Deficit 64 | shares</t>
  </si>
  <si>
    <t>Stockholders Deficit 65</t>
  </si>
  <si>
    <t>Stockholders Deficit 66</t>
  </si>
  <si>
    <t>Stockholders Deficit 67</t>
  </si>
  <si>
    <t>Stockholders Deficit 68</t>
  </si>
  <si>
    <t>Stockholders Deficit 69</t>
  </si>
  <si>
    <t>Stockholders Deficit 70 | shares</t>
  </si>
  <si>
    <t>Stockholders Deficit 71 | shares</t>
  </si>
  <si>
    <t>Stockholders Deficit 72</t>
  </si>
  <si>
    <t>Stockholders Deficit 73</t>
  </si>
  <si>
    <t>Stockholders Deficit 74 | $ / shares</t>
  </si>
  <si>
    <t>Stockholders Deficit 75</t>
  </si>
  <si>
    <t>Stockholders Deficit 76</t>
  </si>
  <si>
    <t>Stockholders Deficit 77 | $ / shares</t>
  </si>
  <si>
    <t>Stockholders Deficit 78</t>
  </si>
  <si>
    <t>Stockholders Deficit 79</t>
  </si>
  <si>
    <t>Stockholders Deficit 80</t>
  </si>
  <si>
    <t>Stockholders Deficit 81</t>
  </si>
  <si>
    <t>Stockholders Deficit 82 | shares</t>
  </si>
  <si>
    <t>Stockholders Deficit 83</t>
  </si>
  <si>
    <t>Share-based compensation (Narrative) (Details)</t>
  </si>
  <si>
    <t>Share-based Compensation 1 | shares</t>
  </si>
  <si>
    <t>Share-based Compensation 2 | shares</t>
  </si>
  <si>
    <t>Share-based Compensation 3 | shares</t>
  </si>
  <si>
    <t>Share-based Compensation 4</t>
  </si>
  <si>
    <t>Share-based Compensation 5</t>
  </si>
  <si>
    <t>110.00%</t>
  </si>
  <si>
    <t>Share-based Compensation 6</t>
  </si>
  <si>
    <t>Share-based Compensation 7</t>
  </si>
  <si>
    <t>Share-based Compensation 8</t>
  </si>
  <si>
    <t>Share-based Compensation 9</t>
  </si>
  <si>
    <t>Share-based Compensation 10</t>
  </si>
  <si>
    <t>Share-based Compensation 11</t>
  </si>
  <si>
    <t>Share-based Compensation 12</t>
  </si>
  <si>
    <t>Share-based Compensation 13 | shares</t>
  </si>
  <si>
    <t>Share-based Compensation 14 | $ / shares</t>
  </si>
  <si>
    <t>Share-based Compensation 15</t>
  </si>
  <si>
    <t>Share-based Compensation 16</t>
  </si>
  <si>
    <t>Share-based Compensation 17</t>
  </si>
  <si>
    <t>Share-based Compensation 18</t>
  </si>
  <si>
    <t>Share-based Compensation 19</t>
  </si>
  <si>
    <t>Share-based Compensation 20</t>
  </si>
  <si>
    <t>Share-based Compensation 21 | $ / shares</t>
  </si>
  <si>
    <t>Share-based Compensation 22</t>
  </si>
  <si>
    <t>Share-based Compensation 23</t>
  </si>
  <si>
    <t>Share-based Compensation 24</t>
  </si>
  <si>
    <t>Share-based Compensation 25 | $ / shares</t>
  </si>
  <si>
    <t>Income taxes (Narrative) (Details)</t>
  </si>
  <si>
    <t>Income Taxes 1</t>
  </si>
  <si>
    <t>Income Taxes 2</t>
  </si>
  <si>
    <t>Income Taxes 3</t>
  </si>
  <si>
    <t>Income Taxes 4</t>
  </si>
  <si>
    <t>Commitments and Contingencies (Narrative) (Details)</t>
  </si>
  <si>
    <t>Jan. 31, 2015USD ($)a$ / pure</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15.00%</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 | a</t>
  </si>
  <si>
    <t>Commitments And Contingencies 29</t>
  </si>
  <si>
    <t>Commitments And Contingencies 30</t>
  </si>
  <si>
    <t>Commitments And Contingencies 31 | a</t>
  </si>
  <si>
    <t>Commitments And Contingencies 32</t>
  </si>
  <si>
    <t>Commitments And Contingencies 33</t>
  </si>
  <si>
    <t>Commitments And Contingencies 34</t>
  </si>
  <si>
    <t>Commitments And Contingencies 35</t>
  </si>
  <si>
    <t>Commitments And Contingencies 36</t>
  </si>
  <si>
    <t>Commitments And Contingencies 37</t>
  </si>
  <si>
    <t>Subsequent events (Narrative) (Details) -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Fair Value, Liabilities Measured on Recurring Basis (Details)</t>
  </si>
  <si>
    <t>Summary Of Significant Accounting Policies Fair Value, Liabilities Measured On Recurring Basis 1</t>
  </si>
  <si>
    <t>Summary Of Significant Accounting Policies Fair Value, Liabilities Measured On Recurring Basis 2</t>
  </si>
  <si>
    <t>Summary Of Significant Accounting Policies Fair Value, Liabilities Measured On Recurring Basis 3</t>
  </si>
  <si>
    <t>Summary Of Significant Accounting Policies Fair Value, Liabilities Measured On Recurring Basis 4</t>
  </si>
  <si>
    <t>Summary Of Significant Accounting Policies Fair Value, Liabilities Measured On Recurring Basis 5</t>
  </si>
  <si>
    <t>Summary Of Significant Accounting Policies Fair Value, Liabilities Measured On Recurring Basis 6</t>
  </si>
  <si>
    <t>Summary Of Significant Accounting Policies Fair Value, Liabilities Measured On Recurring Basis 7</t>
  </si>
  <si>
    <t>Summary Of Significant Accounting Policies Fair Value, Liabilities Measured On Recurring Basi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Schedule of Stockholders' Equity Note, Warrants or Rights, Activity (Details)</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Warrants Schedule Of Stockholders' Equity Note, Warrants Or Rights, Activity 13</t>
  </si>
  <si>
    <t>Warrants Schedule Of Stockholders' Equity Note, Warrants Or Rights, Activity 14</t>
  </si>
  <si>
    <t>Warrants Schedule Of Stockholders' Equity Note, Warrants Or Rights, Activity 15</t>
  </si>
  <si>
    <t>Warrants Schedule Of Stockholders' Equity Note, Warrants Or Rights, Activity 16</t>
  </si>
  <si>
    <t>Warrants Schedule Of Stockholders' Equity Note, Warrants Or Rights, Activity 17</t>
  </si>
  <si>
    <t>Warrants Schedule Of Stockholders' Equity Note, Warrants Or Rights, Activity 18</t>
  </si>
  <si>
    <t>Warrants Schedule Of Stockholders' Equity Note, Warrants Or Rights, Activity 19</t>
  </si>
  <si>
    <t>Warrants Schedule Of Stockholders' Equity Note, Warrants Or Rights, Activity 20</t>
  </si>
  <si>
    <t>Derivative Instruments, Gain (Loss) (Details) - USD ($)</t>
  </si>
  <si>
    <t>Derivative Liabilities Derivative Instruments, Gain (loss) 1</t>
  </si>
  <si>
    <t>Derivative Liabilities Derivative Instruments, Gain (loss) 2</t>
  </si>
  <si>
    <t>Derivative Liabilities Derivative Instruments, Gain (loss) 3</t>
  </si>
  <si>
    <t>Derivative Liabilities Derivative Instruments, Gain (loss) 4</t>
  </si>
  <si>
    <t>Derivative Liabilities Derivative Instruments, Gain (loss) 5</t>
  </si>
  <si>
    <t>Derivative Liabilities Derivative Instruments, Gain (loss) 6</t>
  </si>
  <si>
    <t>Derivative Liabilities Derivative Instruments, Gain (loss) 7</t>
  </si>
  <si>
    <t>Derivative Liabilities Derivative Instruments, Gain (loss) 8</t>
  </si>
  <si>
    <t>Derivative Liabilities Derivative Instruments, Gain (loss) 9</t>
  </si>
  <si>
    <t>Derivative Liabilities Derivative Instruments, Gain (loss) 10</t>
  </si>
  <si>
    <t>Derivative Liabilities Derivative Instruments, Gain (loss) 11</t>
  </si>
  <si>
    <t>Derivative Liabilities Derivative Instruments, Gain (loss) 12</t>
  </si>
  <si>
    <t>Schedule of Share-based Payment Award, Warrants, Valuation Assumptions (Details)</t>
  </si>
  <si>
    <t>Derivative Liabilities Schedule Of Share-based Payment Award, Warrants, Valuation Assumptions 1</t>
  </si>
  <si>
    <t>209.37%</t>
  </si>
  <si>
    <t>Derivative Liabilities Schedule Of Share-based Payment Award, Warrants, Valuation Assumptions 2</t>
  </si>
  <si>
    <t>Derivative Liabilities Schedule Of Share-based Payment Award, Warrants, Valuation Assumptions 3</t>
  </si>
  <si>
    <t>Derivative Liabilities Schedule Of Share-based Payment Award, Warrants, Valuation Assumptions 4</t>
  </si>
  <si>
    <t>0.69%</t>
  </si>
  <si>
    <t>Schedule of Convertible Debt (Details) - USD ($)</t>
  </si>
  <si>
    <t>Long-term Debt And Convertible Promissory Notes Convertible Debt 1</t>
  </si>
  <si>
    <t>Long-term Debt And Convertible Promissory Notes Convertible Debt 2</t>
  </si>
  <si>
    <t>Long-term Debt And Convertible Promissory Notes Convertible Debt 3</t>
  </si>
  <si>
    <t>Long-term Debt And Convertible Promissory Notes Convertible Debt 4</t>
  </si>
  <si>
    <t>Long-term Debt And Convertible Promissory Notes Convertible Debt 5</t>
  </si>
  <si>
    <t>Long-term Debt And Convertible Promissory Notes Convertible Debt 6</t>
  </si>
  <si>
    <t>Long-term Debt And Convertible Promissory Notes Convertible Debt 7</t>
  </si>
  <si>
    <t>Long-term Debt And Convertible Promissory Notes Convertible Debt 8</t>
  </si>
  <si>
    <t>Long-term Debt And Convertible Promissory Notes Convertible Debt 9</t>
  </si>
  <si>
    <t>Long-term Debt And Convertible Promissory Notes Convertible Debt 10</t>
  </si>
  <si>
    <t>Long-term Debt And Convertible Promissory Notes Convertible Debt 11</t>
  </si>
  <si>
    <t>Long-term Debt And Convertible Promissory Notes Convertible Debt 12</t>
  </si>
  <si>
    <t>Long-term Debt And Convertible Promissory Notes Convertible Debt 13</t>
  </si>
  <si>
    <t>Long-term Debt And Convertible Promissory Notes Convertible Debt 14</t>
  </si>
  <si>
    <t>Long-term Debt And Convertible Promissory Notes Convertible Debt 15</t>
  </si>
  <si>
    <t>Long-term Debt And Convertible Promissory Notes Convertible Debt 16</t>
  </si>
  <si>
    <t>Long-term Debt And Convertible Promissory Notes Convertible Debt 17</t>
  </si>
  <si>
    <t>Long-term Debt And Convertible Promissory Notes Convertible Debt 18</t>
  </si>
  <si>
    <t>Long-term Debt And Convertible Promissory Notes Convertible Debt 19</t>
  </si>
  <si>
    <t>Long-term Debt And Convertible Promissory Notes Convertible Debt 20</t>
  </si>
  <si>
    <t>Long-term Debt And Convertible Promissory Notes Convertible Debt 21</t>
  </si>
  <si>
    <t>Long-term Debt And Convertible Promissory Notes Convertible Debt 22</t>
  </si>
  <si>
    <t>Long-term Debt And Convertible Promissory Notes Convertible Debt 23</t>
  </si>
  <si>
    <t>Long-term Debt And Convertible Promissory Notes Convertible Debt 24</t>
  </si>
  <si>
    <t>Long-term Debt And Convertible Promissory Notes Convertible Debt 25</t>
  </si>
  <si>
    <t>Long-term Debt And Convertible Promissory Notes Convertible Debt 26</t>
  </si>
  <si>
    <t>Long-term Debt And Convertible Promissory Notes Convertible Debt 27</t>
  </si>
  <si>
    <t>Convertible Promissory Notes Schedule Of Convertible Debt 1</t>
  </si>
  <si>
    <t>Convertible Promissory Notes Schedule Of Convertible Debt 2</t>
  </si>
  <si>
    <t>Convertible Promissory Notes Schedule Of Convertible Debt 3</t>
  </si>
  <si>
    <t>Convertible Promissory Notes Schedule Of Convertible Debt 4</t>
  </si>
  <si>
    <t>Convertible Promissory Notes Schedule Of Convertible Debt 5</t>
  </si>
  <si>
    <t>Convertible Promissory Notes Schedule Of Convertible Debt 6</t>
  </si>
  <si>
    <t>Convertible Promissory Notes Schedule Of Convertible Debt 7</t>
  </si>
  <si>
    <t>Convertible Promissory Notes Schedule Of Convertible Debt 8</t>
  </si>
  <si>
    <t>Convertible Promissory Notes Schedule Of Convertible Debt 9</t>
  </si>
  <si>
    <t>Convertible Promissory Notes Schedule Of Convertible Debt 10</t>
  </si>
  <si>
    <t>Convertible Promissory Notes Schedule Of Convertible Debt 11</t>
  </si>
  <si>
    <t>Convertible Promissory Notes Schedule Of Convertible Debt 12</t>
  </si>
  <si>
    <t>Convertible Promissory Notes Schedule Of Convertible Debt 13</t>
  </si>
  <si>
    <t>Convertible Promissory Notes Schedule Of Convertible Debt 14</t>
  </si>
  <si>
    <t>Convertible Promissory Notes Schedule Of Convertible Debt 15</t>
  </si>
  <si>
    <t>Convertible Promissory Notes Schedule Of Convertible Debt 16</t>
  </si>
  <si>
    <t>Convertible Promissory Notes Schedule Of Convertible Debt 17</t>
  </si>
  <si>
    <t>Convertible Promissory Notes Schedule Of Convertible Debt 18</t>
  </si>
  <si>
    <t>Convertible Promissory Notes Schedule Of Convertible Debt 19</t>
  </si>
  <si>
    <t>Convertible Promissory Notes Schedule Of Convertible Debt 20</t>
  </si>
  <si>
    <t>Convertible Promissory Notes Schedule Of Convertible Debt 21</t>
  </si>
  <si>
    <t>Convertible Promissory Notes Schedule Of Convertible Debt 22</t>
  </si>
  <si>
    <t>Convertible Promissory Notes Schedule Of Convertible Debt 23</t>
  </si>
  <si>
    <t>Schedule of Debt (Details)</t>
  </si>
  <si>
    <t>Long-term Debt And Convertible Promissory Notes Schedule Of Debt 1</t>
  </si>
  <si>
    <t>Long-term Debt And Convertible Promissory Notes Schedule Of Debt 2</t>
  </si>
  <si>
    <t>Long-term Debt And Convertible Promissory Notes Schedule Of Debt 3</t>
  </si>
  <si>
    <t>Long-term Debt And Convertible Promissory Notes Schedule Of Debt 4</t>
  </si>
  <si>
    <t>Long-term Debt And Convertible Promissory Notes Schedule Of Debt 5</t>
  </si>
  <si>
    <t>Long-term Debt And Convertible Promissory Notes Schedule Of Debt 6</t>
  </si>
  <si>
    <t>Schedule of Share-based Compensation, Stock Options, Activity (Details)</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i>
    <t>Share-based Compensation Schedule Of Share-based Compensation, Stock Options, Activity 20</t>
  </si>
  <si>
    <t>Share-based Compensation Schedule Of Share-based Compensation, Stock Options, Activity 21</t>
  </si>
  <si>
    <t>Share-based Compensation Schedule Of Share-based Compensation, Stock Options, Activity 22</t>
  </si>
  <si>
    <t>Share-based Compensation Schedule Of Share-based Compensation, Stock Options, Activity 23</t>
  </si>
  <si>
    <t>Share-based Compensation Schedule Of Share-based Compensation, Stock Options, Activity 24</t>
  </si>
  <si>
    <t>Share-based Compensation Schedule Of Share-based Compensation, Stock Options, Activity 25</t>
  </si>
  <si>
    <t>Share-based Compensation Schedule Of Share-based Compensation, Stock Options, Activity 26</t>
  </si>
  <si>
    <t>Schedule of Share-based Payment Award, Stock Options, Valuation Assumptions (Details)</t>
  </si>
  <si>
    <t>Share-based Compensation Schedule Of Share-based Payment Award, Stock Options, Valuation Assumptions 1</t>
  </si>
  <si>
    <t>128.00%</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2.00%</t>
  </si>
  <si>
    <t>Share-based Compensation Schedule Of Share-based Payment Award, Stock Options, Valuation Assumptions 5</t>
  </si>
  <si>
    <t>Share-based Compensation Schedule Of Share-based Payment Award, Stock Options, Valuation Assumptions 6</t>
  </si>
  <si>
    <t>174.00%</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0.34%</t>
  </si>
  <si>
    <t>Share-based Compensation Schedule Of Share-based Payment Award, Stock Options, Valuation Assumptions 10</t>
  </si>
  <si>
    <t>Share-based Compensation Schedule Of Share-based Payment Award, Stock Options, Valuation Assumptions 11</t>
  </si>
  <si>
    <t>173.00%</t>
  </si>
  <si>
    <t>Share-based Compensation Schedule Of Share-based Payment Award, Stock Options, Valuation Assumptions 12</t>
  </si>
  <si>
    <t>Share-based Compensation Schedule Of Share-based Payment Award, Stock Options, Valuation Assumptions 13</t>
  </si>
  <si>
    <t>Share-based Compensation Schedule Of Share-based Payment Award, Stock Options, Valuation Assumptions 14</t>
  </si>
  <si>
    <t>0.36%</t>
  </si>
  <si>
    <t>Share-based Compensation Schedule Of Share-based Payment Award, Stock Options, Valuation Assumptions 15</t>
  </si>
  <si>
    <t>Share-based Compensation Schedule Of Share-based Payment Award, Stock Options, Valuation Assumptions 16</t>
  </si>
  <si>
    <t>171.00%</t>
  </si>
  <si>
    <t>Share-based Compensation Schedule Of Share-based Payment Award, Stock Options, Valuation Assumptions 17</t>
  </si>
  <si>
    <t>Share-based Compensation Schedule Of Share-based Payment Award, Stock Options, Valuation Assumptions 18</t>
  </si>
  <si>
    <t>Share-based Compensation Schedule Of Share-based Payment Award, Stock Options, Valuation Assumptions 19</t>
  </si>
  <si>
    <t>0.41%</t>
  </si>
  <si>
    <t>Share-based Compensation Schedule Of Share-based Payment Award, Stock Options, Valuation Assumptions 20</t>
  </si>
  <si>
    <t>Share-based Compensation Schedule Of Share-based Payment Award, Stock Options, Valuation Assumptions 21</t>
  </si>
  <si>
    <t>221.00%</t>
  </si>
  <si>
    <t>Share-based Compensation Schedule Of Share-based Payment Award, Stock Options, Valuation Assumptions 22</t>
  </si>
  <si>
    <t>Share-based Compensation Schedule Of Share-based Payment Award, Stock Options, Valuation Assumptions 23</t>
  </si>
  <si>
    <t>Share-based Compensation Schedule Of Share-based Payment Award, Stock Options, Valuation Assumptions 24</t>
  </si>
  <si>
    <t>2.15%</t>
  </si>
  <si>
    <t>Share-based Compensation Schedule Of Share-based Payment Award, Stock Options, Valuation Assumptions 25</t>
  </si>
  <si>
    <t>Schedule of Share-based Compensation, Activity (Details)</t>
  </si>
  <si>
    <t>Share-based Compensation Schedule Of Share-based Compensation, Activity 1</t>
  </si>
  <si>
    <t>Share-based Compensation Schedule Of Share-based Compensation, Activity 2</t>
  </si>
  <si>
    <t>Share-based Compensation Schedule Of Share-based Compensation, Activity 3</t>
  </si>
  <si>
    <t>Share-based Compensation Schedule Of Share-based Compensation, Activity 4</t>
  </si>
  <si>
    <t>Share-based Compensation Schedule Of Share-based Compensation, Activity 5</t>
  </si>
  <si>
    <t>Share-based Compensation Schedule Of Share-based Compensation, Activity 6</t>
  </si>
  <si>
    <t>Share-based Compensation Schedule Of Share-based Compensation, Activity 7</t>
  </si>
  <si>
    <t>Share-based Compensation Schedule Of Share-based Compensation, Activity 8</t>
  </si>
  <si>
    <t>Share-based Compensation Schedule Of Share-based Compensation, Activity 9</t>
  </si>
  <si>
    <t>Share-based Compensation Schedule Of Share-based Compensation, Activity 10</t>
  </si>
  <si>
    <t>Schedule of Share-based Compensation, Non-vested Stock Options, Activity (Details)</t>
  </si>
  <si>
    <t>Share-based Compensation Schedule Of Share-based Compensation, Non-vested Stock Options, Activity 1</t>
  </si>
  <si>
    <t>Share-based Compensation Schedule Of Share-based Compensation, Non-vested Stock Options, Activity 2</t>
  </si>
  <si>
    <t>Share-based Compensation Schedule Of Share-based Compensation, Non-vested Stock Options, Activity 3</t>
  </si>
  <si>
    <t>Share-based Compensation Schedule Of Share-based Compensation, Non-vested Stock Options, Activity 4</t>
  </si>
  <si>
    <t>Share-based Compensation Schedule Of Share-based Compensation, Non-vested Stock Options, Activity 5</t>
  </si>
  <si>
    <t>Share-based Compensation Schedule Of Share-based Compensation, Non-vested Stock Options, Activity 6</t>
  </si>
  <si>
    <t>Share-based Compensation Schedule Of Share-based Compensation, Non-vested Stock Options, Activity 7</t>
  </si>
  <si>
    <t>Share-based Compensation Schedule Of Share-based Compensation, Non-vested Stock Options, Activity 8</t>
  </si>
  <si>
    <t>Share-based Compensation Schedule Of Share-based Compensation, Non-vested Stock Options, Activity 9</t>
  </si>
  <si>
    <t>Share-based Compensation Schedule Of Share-based Compensation, Non-vested Stock Options, Activity 10</t>
  </si>
  <si>
    <t>Share-based Compensation Schedule Of Share-based Compensation, Non-vested Stock Options, Activity 11</t>
  </si>
  <si>
    <t>Share-based Compensation Schedule Of Share-based Compensation, Non-vested Stock Options, Activity 12</t>
  </si>
  <si>
    <t>Share-based Compensation Schedule Of Share-based Compensation, Non-vested Stock Options, Activity 13</t>
  </si>
  <si>
    <t>Share-based Compensation Schedule Of Share-based Compensation, Non-vested Stock Options, Activity 14</t>
  </si>
  <si>
    <t>Share-based Compensation Schedule Of Share-based Compensation, Non-vested Stock Options, Activity 15</t>
  </si>
  <si>
    <t>Share-based Compensation Schedule Of Share-based Compensation, Non-vested Stock Options, Activity 16</t>
  </si>
  <si>
    <t>Share-based Compensation Schedule Of Share-based Compensation, Non-vested Stock Options, Activity 17</t>
  </si>
  <si>
    <t>Share-based Compensation Schedule Of Share-based Compensation, Non-vested Stock Options, Activity 18</t>
  </si>
  <si>
    <t>Share-based Compensation Schedule Of Share-based Compensation, Non-vested Stock Options, Activity 19</t>
  </si>
  <si>
    <t>Share-based Compensation Schedule Of Share-based Compensation, Non-vested Stock Options, Activity 20</t>
  </si>
  <si>
    <t>Share-based Compensation Schedule Of Share-based Compensation, Non-vested Stock Options, Activity 21</t>
  </si>
  <si>
    <t>Share-based Compensation Schedule Of Share-based Compensation, Non-vested Stock Options, Activity 22</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Fair Value, Liabilities Measured on Recurring and Nonrecurring Basis (Details)</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Of Financial Instruments Fair Value, Liabilities Measured On Recurring And Nonrecurring Basis 5</t>
  </si>
  <si>
    <t>Fair Value Of Financial Instruments Fair Value, Liabilities Measured On Recurring And Nonrecurring Basis 6</t>
  </si>
  <si>
    <t>Fair Value Of Financial Instruments Fair Value, Liabilities Measured On Recurring And Nonrecurring Basis 7</t>
  </si>
  <si>
    <t>Fair Value Of Financial Instruments Fair Value, Liabilities Measured On Recurring And Nonrecurring Basis 8</t>
  </si>
</sst>
</file>

<file path=xl/styles.xml><?xml version="1.0" encoding="utf-8"?>
<styleSheet xmlns="http://schemas.openxmlformats.org/spreadsheetml/2006/main">
  <numFmts count="12">
    <numFmt formatCode="_(&quot;$ &quot;#,##0_);_(&quot;$ &quot;(#,##0)" numFmtId="165"/>
    <numFmt formatCode="_(&quot;$ &quot;#,##0.00000_);_(&quot;$ &quot;(#,##0.00000)" numFmtId="166"/>
    <numFmt formatCode="_(&quot;$ &quot;#,##0.000_);_(&quot;$ &quot;(#,##0.000)" numFmtId="167"/>
    <numFmt formatCode="_(&quot;Warrants &quot;#,##0_);_(&quot;Warrants &quot;(#,##0)" numFmtId="168"/>
    <numFmt formatCode="#,##0.0_);(#,##0.0)" numFmtId="169"/>
    <numFmt formatCode="_(&quot;$ &quot;#,##0.0000_);_(&quot;$ &quot;(#,##0.0000)" numFmtId="170"/>
    <numFmt formatCode="#,##0.0000_);(#,##0.0000)" numFmtId="171"/>
    <numFmt formatCode="#,##0.000_);(#,##0.000)" numFmtId="172"/>
    <numFmt formatCode="#,##0.00000_);(#,##0.00000)" numFmtId="173"/>
    <numFmt formatCode="_(&quot;$ &quot;#,##0.000000_);_(&quot;$ &quot;(#,##0.000000)" numFmtId="174"/>
    <numFmt formatCode="#,##0.000000_);(#,##0.000000)" numFmtId="175"/>
    <numFmt formatCode="_(&quot;$ &quot;#,##0.00_);_(&quot;$ &quot;(#,##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36"/>
  </cols>
  <sheetData>
    <row r="1" spans="1:2">
      <c t="s" r="A1" s="1">
        <v>0</v>
      </c>
      <c t="s" r="B1" s="2">
        <v>1</v>
      </c>
    </row>
    <row r="2" spans="1:2">
      <c t="s" r="B2" s="2">
        <v>2</v>
      </c>
    </row>
    <row r="3" spans="1:2">
      <c t="s" r="A3" s="3">
        <v>3</v>
      </c>
      <c t="s" r="B3" s="3">
        <v>4</v>
      </c>
    </row>
    <row r="4" spans="1:2">
      <c t="s" r="A4" s="3">
        <v>5</v>
      </c>
      <c t="n" r="B4" s="5">
        <v>1172178</v>
      </c>
    </row>
    <row r="5" spans="1:2">
      <c t="s" r="A5" s="3">
        <v>6</v>
      </c>
      <c t="s" r="B5" s="4">
        <v>7</v>
      </c>
    </row>
    <row r="6" spans="1:2">
      <c t="s" r="A6" s="3">
        <v>8</v>
      </c>
      <c t="s" r="B6" s="3">
        <v>9</v>
      </c>
    </row>
    <row r="7" spans="1:2">
      <c t="s" r="A7" s="3">
        <v>10</v>
      </c>
      <c t="s" r="B7" s="3">
        <v>11</v>
      </c>
    </row>
    <row r="8" spans="1:2">
      <c t="s" r="A8" s="3">
        <v>12</v>
      </c>
      <c t="s" r="B8" s="3">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162</v>
      </c>
      <c t="s" r="B1" s="2">
        <v>1</v>
      </c>
      <c t="s" r="C1" s="2">
        <v>52</v>
      </c>
    </row>
    <row r="2" spans="1:3">
      <c t="s" r="B2" s="2">
        <v>2</v>
      </c>
      <c t="s" r="C2" s="2">
        <v>15</v>
      </c>
    </row>
    <row r="3" spans="1:3">
      <c t="s" r="A3" s="3">
        <v>163</v>
      </c>
      <c t="s" r="B3" s="3">
        <v>164</v>
      </c>
      <c t="s" r="C3"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166</v>
      </c>
      <c t="s" r="B1" s="2">
        <v>1</v>
      </c>
      <c t="s" r="C1" s="2">
        <v>52</v>
      </c>
    </row>
    <row r="2" spans="1:3">
      <c t="s" r="B2" s="2">
        <v>2</v>
      </c>
      <c t="s" r="C2" s="2">
        <v>15</v>
      </c>
    </row>
    <row r="3" spans="1:3">
      <c t="s" r="A3" s="3">
        <v>167</v>
      </c>
      <c t="s" r="B3" s="3">
        <v>168</v>
      </c>
      <c t="s" r="C3" s="3">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70</v>
      </c>
      <c t="s" r="B1" s="2">
        <v>52</v>
      </c>
    </row>
    <row r="2" spans="1:2">
      <c t="s" r="B2" s="2">
        <v>15</v>
      </c>
    </row>
    <row r="3" spans="1:2">
      <c t="s" r="A3" s="3">
        <v>171</v>
      </c>
      <c t="s" r="B3" s="3">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1</v>
      </c>
      <c t="s" r="B1" s="2">
        <v>52</v>
      </c>
    </row>
    <row r="2" spans="1:2">
      <c t="s" r="B2" s="2">
        <v>15</v>
      </c>
    </row>
    <row r="3" spans="1:2">
      <c t="s" r="A3" s="3">
        <v>173</v>
      </c>
      <c t="s" r="B3"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5</v>
      </c>
      <c t="s" r="B1" s="2">
        <v>52</v>
      </c>
    </row>
    <row r="2" spans="1:2">
      <c t="s" r="B2" s="2">
        <v>15</v>
      </c>
    </row>
    <row r="3" spans="1:2">
      <c t="s" r="A3" s="3">
        <v>176</v>
      </c>
      <c t="s" r="B3"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t="s" r="A1" s="1">
        <v>178</v>
      </c>
      <c t="s" r="B1" s="2">
        <v>1</v>
      </c>
      <c t="s" r="C1" s="2">
        <v>52</v>
      </c>
    </row>
    <row r="2" spans="1:3">
      <c t="s" r="B2" s="2">
        <v>2</v>
      </c>
      <c t="s" r="C2" s="2">
        <v>15</v>
      </c>
    </row>
    <row r="3" spans="1:3">
      <c t="s" r="A3" s="3">
        <v>179</v>
      </c>
      <c t="s" r="B3" s="3">
        <v>180</v>
      </c>
      <c t="s" r="C3" s="3">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t="s" r="A1" s="1">
        <v>182</v>
      </c>
      <c t="s" r="B1" s="2">
        <v>1</v>
      </c>
      <c t="s" r="C1" s="2">
        <v>52</v>
      </c>
    </row>
    <row r="2" spans="1:3">
      <c t="s" r="B2" s="2">
        <v>2</v>
      </c>
      <c t="s" r="C2" s="2">
        <v>15</v>
      </c>
    </row>
    <row r="3" spans="1:3">
      <c t="s" r="A3" s="3">
        <v>183</v>
      </c>
      <c t="s" r="B3" s="3">
        <v>184</v>
      </c>
      <c t="s" r="C3"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186</v>
      </c>
      <c t="s" r="B1" s="2">
        <v>1</v>
      </c>
      <c t="s" r="C1" s="2">
        <v>52</v>
      </c>
    </row>
    <row r="2" spans="1:3">
      <c t="s" r="B2" s="2">
        <v>2</v>
      </c>
      <c t="s" r="C2" s="2">
        <v>15</v>
      </c>
    </row>
    <row r="3" spans="1:3">
      <c t="s" r="A3" s="3">
        <v>187</v>
      </c>
      <c t="s" r="B3" s="3">
        <v>188</v>
      </c>
      <c t="s" r="C3" s="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t="s" r="A1" s="1">
        <v>190</v>
      </c>
      <c t="s" r="B1" s="2">
        <v>1</v>
      </c>
      <c t="s" r="C1" s="2">
        <v>52</v>
      </c>
    </row>
    <row r="2" spans="1:3">
      <c t="s" r="B2" s="2">
        <v>2</v>
      </c>
      <c t="s" r="C2" s="2">
        <v>15</v>
      </c>
    </row>
    <row r="3" spans="1:3">
      <c t="s" r="A3" s="3">
        <v>37</v>
      </c>
      <c t="s" r="B3" s="3">
        <v>191</v>
      </c>
      <c t="s" r="C3" s="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93</v>
      </c>
      <c t="s" r="B1" s="2">
        <v>52</v>
      </c>
    </row>
    <row r="2" spans="1:2">
      <c t="s" r="B2" s="2">
        <v>15</v>
      </c>
    </row>
    <row r="3" spans="1:2">
      <c t="s" r="A3" s="3">
        <v>194</v>
      </c>
      <c t="s" r="B3" s="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v>
      </c>
      <c t="s" r="B1" s="2">
        <v>2</v>
      </c>
      <c t="s" r="C1" s="2">
        <v>15</v>
      </c>
      <c t="s" r="D1" s="2">
        <v>16</v>
      </c>
    </row>
    <row r="2" spans="1:4">
      <c t="s" r="A2" s="6">
        <v>17</v>
      </c>
    </row>
    <row r="3" spans="1:4">
      <c t="s" r="A3" s="3">
        <v>18</v>
      </c>
      <c t="n" r="B3" s="7">
        <v>4377</v>
      </c>
      <c t="n" r="C3" s="7">
        <v>53517</v>
      </c>
      <c t="n" r="D3" s="7">
        <v>55089</v>
      </c>
    </row>
    <row r="4" spans="1:4">
      <c t="s" r="A4" s="3">
        <v>19</v>
      </c>
      <c t="n" r="B4" s="5">
        <v>1152</v>
      </c>
      <c t="n" r="C4" s="5">
        <v>1052</v>
      </c>
      <c t="n" r="D4" s="5">
        <v>1000</v>
      </c>
    </row>
    <row r="5" spans="1:4">
      <c t="s" r="A5" s="3">
        <v>20</v>
      </c>
      <c t="n" r="C5" s="5">
        <v>0</v>
      </c>
      <c t="n" r="D5" s="5">
        <v>38052</v>
      </c>
    </row>
    <row r="6" spans="1:4">
      <c t="s" r="A6" s="3">
        <v>21</v>
      </c>
      <c t="n" r="B6" s="5">
        <v>76216</v>
      </c>
      <c t="n" r="C6" s="5">
        <v>88288</v>
      </c>
      <c t="n" r="D6" s="5">
        <v>9109</v>
      </c>
    </row>
    <row r="7" spans="1:4">
      <c t="s" r="A7" s="3">
        <v>22</v>
      </c>
      <c t="n" r="B7" s="5">
        <v>81745</v>
      </c>
      <c t="n" r="C7" s="5">
        <v>142857</v>
      </c>
      <c t="n" r="D7" s="5">
        <v>103250</v>
      </c>
    </row>
    <row r="8" spans="1:4">
      <c t="s" r="A8" s="3">
        <v>23</v>
      </c>
      <c t="n" r="B8" s="5">
        <v>17629</v>
      </c>
      <c t="n" r="C8" s="5">
        <v>32338</v>
      </c>
      <c t="n" r="D8" s="5">
        <v>49792</v>
      </c>
    </row>
    <row r="9" spans="1:4">
      <c t="s" r="A9" s="3">
        <v>24</v>
      </c>
      <c t="n" r="B9" s="5">
        <v>99374</v>
      </c>
      <c t="n" r="C9" s="5">
        <v>175195</v>
      </c>
      <c t="n" r="D9" s="5">
        <v>153042</v>
      </c>
    </row>
    <row r="10" spans="1:4">
      <c t="s" r="A10" s="6">
        <v>17</v>
      </c>
    </row>
    <row r="11" spans="1:4">
      <c t="s" r="A11" s="3">
        <v>25</v>
      </c>
      <c t="n" r="B11" s="5">
        <v>2153</v>
      </c>
      <c t="n" r="C11" s="5">
        <v>6149</v>
      </c>
      <c t="n" r="D11" s="5">
        <v>5594</v>
      </c>
    </row>
    <row r="12" spans="1:4">
      <c t="s" r="A12" s="3">
        <v>26</v>
      </c>
      <c t="n" r="B12" s="5">
        <v>33008</v>
      </c>
      <c t="n" r="C12" s="5">
        <v>516018</v>
      </c>
      <c t="n" r="D12" s="5">
        <v>4193090</v>
      </c>
    </row>
    <row r="13" spans="1:4">
      <c t="s" r="A13" s="3">
        <v>27</v>
      </c>
      <c t="n" r="B13" s="5">
        <v>337787</v>
      </c>
      <c t="n" r="C13" s="5">
        <v>250932</v>
      </c>
      <c t="n" r="D13" s="5">
        <v>254261</v>
      </c>
    </row>
    <row r="14" spans="1:4">
      <c t="s" r="A14" s="3">
        <v>28</v>
      </c>
      <c t="n" r="B14" s="5">
        <v>473992</v>
      </c>
      <c t="n" r="C14" s="5">
        <v>404992</v>
      </c>
      <c t="n" r="D14" s="5">
        <v>340992</v>
      </c>
    </row>
    <row r="15" spans="1:4">
      <c t="s" r="A15" s="3">
        <v>29</v>
      </c>
      <c t="n" r="C15" s="5">
        <v>0</v>
      </c>
      <c t="n" r="D15" s="5">
        <v>1465059</v>
      </c>
    </row>
    <row r="16" spans="1:4">
      <c t="s" r="A16" s="3">
        <v>30</v>
      </c>
      <c t="n" r="B16" s="5">
        <v>78277</v>
      </c>
      <c t="n" r="C16" s="5">
        <v>216705</v>
      </c>
      <c t="n" r="D16" s="5">
        <v>46985</v>
      </c>
    </row>
    <row r="17" spans="1:4">
      <c t="s" r="A17" s="3">
        <v>31</v>
      </c>
      <c t="n" r="B17" s="5">
        <v>925217</v>
      </c>
      <c t="n" r="C17" s="5">
        <v>1394796</v>
      </c>
      <c t="n" r="D17" s="5">
        <v>6305981</v>
      </c>
    </row>
    <row r="18" spans="1:4">
      <c t="s" r="A18" s="6">
        <v>32</v>
      </c>
    </row>
    <row r="19" spans="1:4">
      <c t="s" r="A19" s="3">
        <v>33</v>
      </c>
      <c t="n" r="B19" s="5">
        <v>0</v>
      </c>
      <c t="n" r="C19" s="5">
        <v>561</v>
      </c>
      <c t="n" r="D19" s="5">
        <v>6710</v>
      </c>
    </row>
    <row r="20" spans="1:4">
      <c t="s" r="A20" s="3">
        <v>34</v>
      </c>
      <c t="n" r="B20" s="5">
        <v>79376</v>
      </c>
      <c t="n" r="C20" s="5">
        <v>106697</v>
      </c>
      <c t="n" r="D20" s="5">
        <v>0</v>
      </c>
    </row>
    <row r="21" spans="1:4">
      <c t="s" r="A21" s="3">
        <v>35</v>
      </c>
      <c t="n" r="B21" s="5">
        <v>79376</v>
      </c>
      <c t="n" r="C21" s="5">
        <v>107258</v>
      </c>
      <c t="n" r="D21" s="5">
        <v>6710</v>
      </c>
    </row>
    <row r="22" spans="1:4">
      <c t="s" r="A22" s="3">
        <v>36</v>
      </c>
      <c t="n" r="B22" s="5">
        <v>1004593</v>
      </c>
      <c t="n" r="C22" s="5">
        <v>1502054</v>
      </c>
      <c t="n" r="D22" s="5">
        <v>6312691</v>
      </c>
    </row>
    <row r="23" spans="1:4">
      <c t="s" r="A23" s="6">
        <v>37</v>
      </c>
    </row>
    <row r="24" spans="1:4">
      <c t="s" r="A24" s="3">
        <v>38</v>
      </c>
      <c t="n" r="B24" s="5">
        <v>14985</v>
      </c>
      <c t="n" r="C24" s="5">
        <v>9200</v>
      </c>
      <c t="n" r="D24" s="5">
        <v>8302</v>
      </c>
    </row>
    <row r="25" spans="1:4">
      <c t="s" r="A25" s="3">
        <v>39</v>
      </c>
      <c t="n" r="B25" s="5">
        <v>-55673</v>
      </c>
      <c t="n" r="C25" s="5">
        <v>-55673</v>
      </c>
      <c t="n" r="D25" s="5">
        <v>0</v>
      </c>
    </row>
    <row r="26" spans="1:4">
      <c t="s" r="A26" s="3">
        <v>40</v>
      </c>
      <c t="n" r="B26" s="5">
        <v>51431764</v>
      </c>
      <c t="n" r="C26" s="5">
        <v>49798278</v>
      </c>
      <c t="n" r="D26" s="5">
        <v>49026144</v>
      </c>
    </row>
    <row r="27" spans="1:4">
      <c t="s" r="A27" s="3">
        <v>41</v>
      </c>
      <c t="n" r="B27" s="5">
        <v>-52296295</v>
      </c>
      <c t="n" r="C27" s="5">
        <v>-51078664</v>
      </c>
      <c t="n" r="D27" s="5">
        <v>-55194095</v>
      </c>
    </row>
    <row r="28" spans="1:4">
      <c t="s" r="A28" s="3">
        <v>42</v>
      </c>
      <c t="n" r="B28" s="5">
        <v>-905219</v>
      </c>
      <c t="n" r="C28" s="5">
        <v>-1326859</v>
      </c>
      <c t="n" r="D28" s="5">
        <v>-6159649</v>
      </c>
    </row>
    <row r="29" spans="1:4">
      <c t="s" r="A29" s="3">
        <v>43</v>
      </c>
      <c t="n" r="B29" s="7">
        <v>99374</v>
      </c>
      <c t="n" r="C29" s="7">
        <v>175195</v>
      </c>
      <c t="n" r="D29" s="7">
        <v>153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96</v>
      </c>
      <c t="s" r="B1" s="2">
        <v>52</v>
      </c>
    </row>
    <row r="2" spans="1:2">
      <c t="s" r="B2" s="2">
        <v>15</v>
      </c>
    </row>
    <row r="3" spans="1:2">
      <c t="s" r="A3" s="3">
        <v>197</v>
      </c>
      <c t="s" r="B3" s="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9</v>
      </c>
      <c t="s" r="B1" s="2">
        <v>52</v>
      </c>
    </row>
    <row r="2" spans="1:2">
      <c t="s" r="B2" s="2">
        <v>15</v>
      </c>
    </row>
    <row r="3" spans="1:2">
      <c t="s" r="A3" s="3">
        <v>199</v>
      </c>
      <c t="s" r="B3"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01</v>
      </c>
      <c t="s" r="B1" s="2">
        <v>52</v>
      </c>
    </row>
    <row r="2" spans="1:2">
      <c t="s" r="B2" s="2">
        <v>15</v>
      </c>
    </row>
    <row r="3" spans="1:2">
      <c t="s" r="A3" s="3">
        <v>202</v>
      </c>
      <c t="s" r="B3" s="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04</v>
      </c>
      <c t="s" r="B1" s="2">
        <v>52</v>
      </c>
    </row>
    <row r="2" spans="1:2">
      <c t="s" r="B2" s="2">
        <v>15</v>
      </c>
    </row>
    <row r="3" spans="1:2">
      <c t="s" r="A3" s="3">
        <v>205</v>
      </c>
      <c t="s" r="B3" s="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207</v>
      </c>
      <c t="s" r="B1" s="2">
        <v>1</v>
      </c>
      <c t="s" r="C1" s="2">
        <v>52</v>
      </c>
    </row>
    <row r="2" spans="1:3">
      <c t="s" r="B2" s="2">
        <v>2</v>
      </c>
      <c t="s" r="C2" s="2">
        <v>15</v>
      </c>
    </row>
    <row r="3" spans="1:3">
      <c t="s" r="A3" s="3">
        <v>208</v>
      </c>
      <c t="s" r="B3" s="3">
        <v>209</v>
      </c>
      <c t="s" r="C3" s="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11</v>
      </c>
      <c t="s" r="B1" s="2">
        <v>1</v>
      </c>
      <c t="s" r="C1" s="2">
        <v>52</v>
      </c>
    </row>
    <row r="2" spans="1:3">
      <c t="s" r="B2" s="2">
        <v>2</v>
      </c>
      <c t="s" r="C2" s="2">
        <v>15</v>
      </c>
    </row>
    <row r="3" spans="1:3">
      <c t="s" r="A3" s="3">
        <v>212</v>
      </c>
      <c t="s" r="B3" s="3">
        <v>213</v>
      </c>
      <c t="s" r="C3" s="3">
        <v>214</v>
      </c>
    </row>
    <row r="4" spans="1:3">
      <c t="s" r="A4" s="3">
        <v>215</v>
      </c>
      <c t="s" r="C4" s="3">
        <v>216</v>
      </c>
    </row>
    <row r="5" spans="1:3">
      <c t="s" r="A5" s="3">
        <v>217</v>
      </c>
      <c t="s" r="C5" s="3">
        <v>218</v>
      </c>
    </row>
    <row r="6" spans="1:3">
      <c t="s" r="A6" s="3">
        <v>219</v>
      </c>
      <c t="s" r="C6" s="3">
        <v>18</v>
      </c>
    </row>
    <row r="7" spans="1:3">
      <c t="s" r="A7" s="3">
        <v>220</v>
      </c>
      <c t="s" r="C7" s="3">
        <v>221</v>
      </c>
    </row>
    <row r="8" spans="1:3">
      <c t="s" r="A8" s="3">
        <v>222</v>
      </c>
      <c t="s" r="C8" s="3">
        <v>223</v>
      </c>
    </row>
    <row r="9" spans="1:3">
      <c t="s" r="A9" s="3">
        <v>224</v>
      </c>
      <c t="s" r="C9" s="3">
        <v>186</v>
      </c>
    </row>
    <row r="10" spans="1:3">
      <c t="s" r="A10" s="3">
        <v>225</v>
      </c>
      <c t="s" r="C10" s="3">
        <v>226</v>
      </c>
    </row>
    <row r="11" spans="1:3">
      <c t="s" r="A11" s="3">
        <v>227</v>
      </c>
      <c t="s" r="C11" s="3">
        <v>228</v>
      </c>
    </row>
    <row r="12" spans="1:3">
      <c t="s" r="A12" s="3">
        <v>229</v>
      </c>
      <c t="s" r="C12" s="3">
        <v>230</v>
      </c>
    </row>
    <row r="13" spans="1:3">
      <c t="s" r="A13" s="3">
        <v>231</v>
      </c>
      <c t="s" r="C13" s="3">
        <v>232</v>
      </c>
    </row>
    <row r="14" spans="1:3">
      <c t="s" r="A14" s="3">
        <v>233</v>
      </c>
      <c t="s" r="C14" s="3">
        <v>196</v>
      </c>
    </row>
    <row r="15" spans="1:3">
      <c t="s" r="A15" s="3">
        <v>234</v>
      </c>
      <c t="s" r="C15" s="3">
        <v>235</v>
      </c>
    </row>
    <row r="16" spans="1:3">
      <c t="s" r="A16" s="3">
        <v>236</v>
      </c>
      <c t="s" r="C16" s="3">
        <v>237</v>
      </c>
    </row>
    <row r="17" spans="1:3">
      <c t="s" r="A17" s="3">
        <v>238</v>
      </c>
      <c t="s" r="C17" s="3">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t="s" r="A1" s="1">
        <v>240</v>
      </c>
      <c t="s" r="B1" s="2">
        <v>1</v>
      </c>
    </row>
    <row r="2" spans="1:2">
      <c t="s" r="B2" s="2">
        <v>2</v>
      </c>
    </row>
    <row r="3" spans="1:2">
      <c t="s" r="A3" s="3">
        <v>241</v>
      </c>
      <c t="s" r="B3" s="3">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43</v>
      </c>
      <c t="s" r="B1" s="2">
        <v>52</v>
      </c>
    </row>
    <row r="2" spans="1:2">
      <c t="s" r="B2" s="2">
        <v>15</v>
      </c>
    </row>
    <row r="3" spans="1:2">
      <c t="s" r="A3" s="3">
        <v>244</v>
      </c>
      <c t="s" r="B3" s="3">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6</v>
      </c>
      <c t="s" r="B1" s="2">
        <v>1</v>
      </c>
      <c t="s" r="C1" s="2">
        <v>52</v>
      </c>
    </row>
    <row r="2" spans="1:3">
      <c t="s" r="B2" s="2">
        <v>2</v>
      </c>
      <c t="s" r="C2" s="2">
        <v>15</v>
      </c>
    </row>
    <row r="3" spans="1:3">
      <c t="s" r="A3" s="3">
        <v>247</v>
      </c>
      <c t="s" r="B3" s="3">
        <v>248</v>
      </c>
      <c t="s" r="C3"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50</v>
      </c>
      <c t="s" r="B1" s="2">
        <v>1</v>
      </c>
      <c t="s" r="C1" s="2">
        <v>52</v>
      </c>
    </row>
    <row r="2" spans="1:3">
      <c t="s" r="B2" s="2">
        <v>2</v>
      </c>
      <c t="s" r="C2" s="2">
        <v>15</v>
      </c>
    </row>
    <row r="3" spans="1:3">
      <c t="s" r="A3" s="3">
        <v>251</v>
      </c>
      <c t="s" r="B3" s="3">
        <v>252</v>
      </c>
      <c t="s" r="C3" s="3">
        <v>253</v>
      </c>
    </row>
    <row r="4" spans="1:3">
      <c t="s" r="A4" s="3">
        <v>254</v>
      </c>
      <c t="s" r="C4"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4</v>
      </c>
      <c t="s" r="B1" s="2">
        <v>2</v>
      </c>
      <c t="s" r="C1" s="2">
        <v>15</v>
      </c>
      <c t="s" r="D1" s="2">
        <v>16</v>
      </c>
    </row>
    <row r="2" spans="1:4">
      <c t="s" r="A2" s="3">
        <v>45</v>
      </c>
      <c t="n" r="B2" s="7">
        <v>22492</v>
      </c>
      <c t="n" r="C2" s="7">
        <v>41928</v>
      </c>
      <c t="n" r="D2" s="7">
        <v>34584</v>
      </c>
    </row>
    <row r="3" spans="1:4">
      <c t="s" r="A3" s="3">
        <v>46</v>
      </c>
      <c t="n" r="B3" s="8">
        <v>1e-05</v>
      </c>
      <c t="n" r="C3" s="8">
        <v>1e-05</v>
      </c>
      <c t="n" r="D3" s="8">
        <v>1e-05</v>
      </c>
    </row>
    <row r="4" spans="1:4">
      <c t="s" r="A4" s="3">
        <v>47</v>
      </c>
      <c t="n" r="B4" s="5">
        <v>6250000000</v>
      </c>
      <c t="n" r="C4" s="5">
        <v>1250000000</v>
      </c>
      <c t="n" r="D4" s="5">
        <v>1250000000</v>
      </c>
    </row>
    <row r="5" spans="1:4">
      <c t="s" r="A5" s="3">
        <v>48</v>
      </c>
      <c t="n" r="B5" s="5">
        <v>1498470660</v>
      </c>
      <c t="n" r="C5" s="5">
        <v>920001430</v>
      </c>
      <c t="n" r="D5" s="5">
        <v>830236231</v>
      </c>
    </row>
    <row r="6" spans="1:4">
      <c t="s" r="A6" s="3">
        <v>49</v>
      </c>
      <c t="n" r="B6" s="5">
        <v>1498470660</v>
      </c>
      <c t="n" r="C6" s="5">
        <v>920001430</v>
      </c>
      <c t="n" r="D6" s="5">
        <v>830236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t="s" r="A1" s="1">
        <v>256</v>
      </c>
      <c t="s" r="B1" s="2">
        <v>1</v>
      </c>
      <c t="s" r="C1" s="2">
        <v>52</v>
      </c>
    </row>
    <row r="2" spans="1:3">
      <c t="s" r="B2" s="2">
        <v>2</v>
      </c>
      <c t="s" r="C2" s="2">
        <v>15</v>
      </c>
    </row>
    <row r="3" spans="1:3">
      <c t="s" r="A3" s="3">
        <v>257</v>
      </c>
      <c t="s" r="B3" s="3">
        <v>258</v>
      </c>
      <c t="s" r="C3" s="3">
        <v>259</v>
      </c>
    </row>
    <row r="4" spans="1:3">
      <c t="s" r="A4" s="3">
        <v>260</v>
      </c>
      <c t="s" r="C4" s="3">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52</v>
      </c>
    </row>
    <row r="2" spans="1:2">
      <c t="s" r="B2" s="2">
        <v>15</v>
      </c>
    </row>
    <row r="3" spans="1:2">
      <c t="s" r="A3" s="3">
        <v>263</v>
      </c>
      <c t="s" r="B3" s="3">
        <v>264</v>
      </c>
    </row>
    <row r="4" spans="1:2">
      <c t="s" r="A4" s="3">
        <v>265</v>
      </c>
      <c t="s" r="B4" s="3">
        <v>266</v>
      </c>
    </row>
    <row r="5" spans="1:2">
      <c t="s" r="A5" s="3">
        <v>267</v>
      </c>
      <c t="s" r="B5" s="3">
        <v>268</v>
      </c>
    </row>
    <row r="6" spans="1:2">
      <c t="s" r="A6" s="3">
        <v>269</v>
      </c>
      <c t="s" r="B6" s="3">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71</v>
      </c>
      <c t="s" r="B1" s="2">
        <v>52</v>
      </c>
    </row>
    <row r="2" spans="1:2">
      <c t="s" r="B2" s="2">
        <v>15</v>
      </c>
    </row>
    <row r="3" spans="1:2">
      <c t="s" r="A3" s="3">
        <v>272</v>
      </c>
      <c t="s" r="B3" s="3">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4</v>
      </c>
      <c t="s" r="B1" s="2">
        <v>52</v>
      </c>
    </row>
    <row r="2" spans="1:2">
      <c t="s" r="B2" s="2">
        <v>15</v>
      </c>
    </row>
    <row r="3" spans="1:2">
      <c t="s" r="A3" s="3">
        <v>275</v>
      </c>
      <c t="s" r="B3" s="3">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7"/>
  </cols>
  <sheetData>
    <row r="1" spans="1:2">
      <c t="s" r="A1" s="1">
        <v>277</v>
      </c>
      <c t="s" r="B1" s="2">
        <v>52</v>
      </c>
    </row>
    <row r="2" spans="1:2">
      <c t="s" r="B2" s="2">
        <v>278</v>
      </c>
    </row>
    <row r="3" spans="1:2">
      <c t="s" r="A3" s="3">
        <v>279</v>
      </c>
      <c t="n" r="B3" s="7">
        <v>0</v>
      </c>
    </row>
    <row r="4" spans="1:2">
      <c t="s" r="A4" s="3">
        <v>280</v>
      </c>
      <c t="n" r="B4" s="5">
        <v>0</v>
      </c>
    </row>
    <row r="5" spans="1:2">
      <c t="s" r="A5" s="3">
        <v>281</v>
      </c>
      <c t="n" r="B5" s="7">
        <v>500</v>
      </c>
    </row>
    <row r="6" spans="1:2">
      <c t="s" r="A6" s="3">
        <v>282</v>
      </c>
      <c t="n" r="B6" s="5">
        <v>3</v>
      </c>
    </row>
    <row r="7" spans="1:2">
      <c t="s" r="A7" s="3">
        <v>283</v>
      </c>
      <c t="s" r="B7" s="3">
        <v>284</v>
      </c>
    </row>
    <row r="8" spans="1:2">
      <c t="s" r="A8" s="3">
        <v>285</v>
      </c>
      <c t="n" r="B8" s="5">
        <v>1345666</v>
      </c>
    </row>
    <row r="9" spans="1:2">
      <c t="s" r="A9" s="3">
        <v>286</v>
      </c>
      <c t="n" r="B9" s="5">
        <v>1194429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33"/>
    <col customWidth="1" max="3" min="3" width="27"/>
  </cols>
  <sheetData>
    <row r="1" spans="1:3">
      <c t="s" r="A1" s="1">
        <v>287</v>
      </c>
      <c t="s" r="B1" s="2">
        <v>1</v>
      </c>
      <c t="s" r="C1" s="2">
        <v>52</v>
      </c>
    </row>
    <row r="2" spans="1:3">
      <c t="s" r="B2" s="2">
        <v>288</v>
      </c>
      <c t="s" r="C2" s="2">
        <v>289</v>
      </c>
    </row>
    <row r="3" spans="1:3">
      <c t="s" r="A3" s="3">
        <v>290</v>
      </c>
      <c t="n" r="C3" s="7">
        <v>6263</v>
      </c>
    </row>
    <row r="4" spans="1:3">
      <c t="s" r="A4" s="3">
        <v>291</v>
      </c>
      <c t="n" r="C4" s="5">
        <v>522</v>
      </c>
    </row>
    <row r="5" spans="1:3">
      <c t="s" r="A5" s="3">
        <v>292</v>
      </c>
      <c t="n" r="C5" s="7">
        <v>389367</v>
      </c>
    </row>
    <row r="6" spans="1:3">
      <c t="s" r="A6" s="3">
        <v>293</v>
      </c>
      <c t="n" r="C6" s="7">
        <v>15625</v>
      </c>
    </row>
    <row r="7" spans="1:3">
      <c t="s" r="A7" s="3">
        <v>294</v>
      </c>
      <c t="n" r="C7" s="5">
        <v>26</v>
      </c>
    </row>
    <row r="8" spans="1:3">
      <c t="s" r="A8" s="3">
        <v>295</v>
      </c>
      <c t="n" r="C8" s="5">
        <v>29</v>
      </c>
    </row>
    <row r="9" spans="1:3">
      <c t="s" r="A9" s="3">
        <v>296</v>
      </c>
      <c t="n" r="C9" s="7">
        <v>8525</v>
      </c>
    </row>
    <row r="10" spans="1:3">
      <c t="s" r="A10" s="3">
        <v>297</v>
      </c>
      <c t="n" r="C10" s="7">
        <v>6263</v>
      </c>
    </row>
    <row r="11" spans="1:3">
      <c t="s" r="A11" s="3">
        <v>298</v>
      </c>
      <c t="n" r="C11" s="5">
        <v>522</v>
      </c>
    </row>
    <row r="12" spans="1:3">
      <c t="s" r="A12" s="3">
        <v>299</v>
      </c>
      <c t="n" r="C12" s="7">
        <v>325367</v>
      </c>
    </row>
    <row r="13" spans="1:3">
      <c t="s" r="A13" s="3">
        <v>300</v>
      </c>
      <c t="n" r="C13" s="5">
        <v>15625</v>
      </c>
    </row>
    <row r="14" spans="1:3">
      <c t="s" r="A14" s="3">
        <v>301</v>
      </c>
      <c t="n" r="C14" s="7">
        <v>67500</v>
      </c>
    </row>
    <row r="15" spans="1:3">
      <c t="s" r="A15" s="3">
        <v>302</v>
      </c>
      <c t="n" r="C15" s="5">
        <v>26</v>
      </c>
    </row>
    <row r="16" spans="1:3">
      <c t="s" r="A16" s="3">
        <v>303</v>
      </c>
      <c t="n" r="C16" s="5">
        <v>33</v>
      </c>
    </row>
    <row r="17" spans="1:3">
      <c t="s" r="A17" s="3">
        <v>304</v>
      </c>
      <c t="n" r="C17" s="7">
        <v>8260</v>
      </c>
    </row>
    <row r="18" spans="1:3">
      <c t="s" r="A18" s="3">
        <v>305</v>
      </c>
      <c t="n" r="B18" s="5">
        <v>522</v>
      </c>
    </row>
    <row r="19" spans="1:3">
      <c t="s" r="A19" s="3">
        <v>306</v>
      </c>
      <c t="n" r="B19" s="7">
        <v>4698</v>
      </c>
    </row>
    <row r="20" spans="1:3">
      <c t="s" r="A20" s="3">
        <v>292</v>
      </c>
      <c t="n" r="B20" s="5">
        <v>458367</v>
      </c>
    </row>
    <row r="21" spans="1:3">
      <c t="s" r="A21" s="3">
        <v>293</v>
      </c>
      <c t="n" r="B21" s="5">
        <v>15625</v>
      </c>
    </row>
    <row r="22" spans="1:3">
      <c t="s" r="A22" s="3">
        <v>294</v>
      </c>
      <c t="n" r="B22" s="7">
        <v>29067</v>
      </c>
    </row>
    <row r="23" spans="1:3">
      <c t="s" r="A23" s="3">
        <v>307</v>
      </c>
      <c t="n" r="B23" s="5">
        <v>77500000</v>
      </c>
    </row>
    <row r="24" spans="1:3">
      <c t="s" r="A24" s="3">
        <v>296</v>
      </c>
      <c t="n" r="B24" s="9">
        <v>0.0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17"/>
  </cols>
  <sheetData>
    <row r="1" spans="1:2">
      <c t="s" r="A1" s="1">
        <v>308</v>
      </c>
      <c t="s" r="B1" s="2">
        <v>52</v>
      </c>
    </row>
    <row r="2" spans="1:2">
      <c t="s" r="B2" s="2">
        <v>309</v>
      </c>
    </row>
    <row r="3" spans="1:2">
      <c t="s" r="A3" s="3">
        <v>310</v>
      </c>
      <c t="s" r="B3" s="3">
        <v>311</v>
      </c>
    </row>
    <row r="4" spans="1:2">
      <c t="s" r="A4" s="3">
        <v>312</v>
      </c>
      <c t="n" r="B4" s="5">
        <v>211</v>
      </c>
    </row>
    <row r="5" spans="1:2">
      <c t="s" r="A5" s="3">
        <v>313</v>
      </c>
      <c t="s" r="B5" s="3">
        <v>311</v>
      </c>
    </row>
    <row r="6" spans="1:2">
      <c t="s" r="A6" s="3">
        <v>314</v>
      </c>
      <c t="n" r="B6" s="5">
        <v>95</v>
      </c>
    </row>
    <row r="7" spans="1:2">
      <c t="s" r="A7" s="3">
        <v>315</v>
      </c>
      <c t="n" r="B7" s="5">
        <v>29</v>
      </c>
    </row>
    <row r="8" spans="1:2">
      <c t="s" r="A8" s="3">
        <v>316</v>
      </c>
      <c t="n" r="B8" s="5">
        <v>66</v>
      </c>
    </row>
    <row r="9" spans="1:2">
      <c t="s" r="A9" s="3">
        <v>317</v>
      </c>
      <c t="n" r="B9" s="5">
        <v>2367</v>
      </c>
    </row>
    <row r="10" spans="1:2">
      <c t="s" r="A10" s="3">
        <v>318</v>
      </c>
      <c t="n" r="B10" s="5">
        <v>26</v>
      </c>
    </row>
    <row r="11" spans="1:2">
      <c t="s" r="A11" s="3">
        <v>319</v>
      </c>
      <c t="s" r="B11" s="3">
        <v>311</v>
      </c>
    </row>
    <row r="12" spans="1:2">
      <c t="s" r="A12" s="3">
        <v>320</v>
      </c>
      <c t="n" r="B12" s="5">
        <v>9</v>
      </c>
    </row>
    <row r="13" spans="1:2">
      <c t="s" r="A13" s="3">
        <v>321</v>
      </c>
      <c t="n" r="B13" s="5">
        <v>200</v>
      </c>
    </row>
    <row r="14" spans="1:2">
      <c t="s" r="A14" s="3">
        <v>322</v>
      </c>
      <c t="n" r="B14" s="5">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t="s" r="A1" s="1">
        <v>323</v>
      </c>
      <c t="s" r="B1" s="2">
        <v>52</v>
      </c>
    </row>
    <row r="2" spans="1:2">
      <c t="s" r="B2" s="2">
        <v>324</v>
      </c>
    </row>
    <row r="3" spans="1:2">
      <c t="s" r="A3" s="3">
        <v>325</v>
      </c>
      <c t="n" r="B3" s="7">
        <v>7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326</v>
      </c>
      <c t="s" r="B1" s="2">
        <v>52</v>
      </c>
    </row>
    <row r="2" spans="1:2">
      <c t="s" r="B2" s="2">
        <v>324</v>
      </c>
    </row>
    <row r="3" spans="1:2">
      <c t="s" r="A3" s="3">
        <v>327</v>
      </c>
      <c t="n" r="B3" s="7">
        <v>27324</v>
      </c>
    </row>
    <row r="4" spans="1:2">
      <c t="s" r="A4" s="3">
        <v>328</v>
      </c>
      <c t="n" r="B4" s="7">
        <v>328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1"/>
    <col customWidth="1" max="2" min="2" width="27"/>
    <col customWidth="1" max="3" min="3" width="21"/>
  </cols>
  <sheetData>
    <row r="1" spans="1:3">
      <c t="s" r="A1" s="1">
        <v>329</v>
      </c>
      <c t="s" r="B1" s="2">
        <v>1</v>
      </c>
      <c t="s" r="C1" s="2">
        <v>52</v>
      </c>
    </row>
    <row r="2" spans="1:3">
      <c t="s" r="B2" s="2">
        <v>330</v>
      </c>
      <c t="s" r="C2" s="2">
        <v>324</v>
      </c>
    </row>
    <row r="3" spans="1:3">
      <c t="n" r="A3" s="10">
        <v>1</v>
      </c>
      <c t="n" r="C3" s="5">
        <v>59566708</v>
      </c>
    </row>
    <row r="4" spans="1:3">
      <c t="n" r="A4" s="10">
        <v>2</v>
      </c>
      <c t="n" r="C4" s="11">
        <v>1.1</v>
      </c>
    </row>
    <row r="5" spans="1:3">
      <c t="n" r="A5" s="10">
        <v>3</v>
      </c>
      <c t="n" r="C5" s="9">
        <v>0.024</v>
      </c>
    </row>
    <row r="6" spans="1:3">
      <c t="n" r="A6" s="10">
        <v>4</v>
      </c>
      <c t="n" r="C6" s="5">
        <v>0</v>
      </c>
    </row>
    <row r="7" spans="1:3">
      <c t="n" r="A7" s="10">
        <v>5</v>
      </c>
      <c t="n" r="C7" s="7">
        <v>109275</v>
      </c>
    </row>
    <row r="8" spans="1:3">
      <c t="n" r="A8" s="10">
        <v>1</v>
      </c>
      <c t="n" r="B8" s="5">
        <v>104435056</v>
      </c>
    </row>
    <row r="9" spans="1:3">
      <c t="n" r="A9" s="10">
        <v>2</v>
      </c>
      <c t="n" r="C9" s="12">
        <v>1.85</v>
      </c>
    </row>
    <row r="10" spans="1:3">
      <c t="n" r="A10" s="10">
        <v>3</v>
      </c>
      <c t="n" r="B10" s="9">
        <v>0.008999999999999999</v>
      </c>
    </row>
    <row r="11" spans="1:3">
      <c t="n" r="A11" s="10">
        <v>4</v>
      </c>
      <c t="n" r="B11" s="7">
        <v>0</v>
      </c>
    </row>
    <row r="12" spans="1:3">
      <c t="s" r="A12" s="3">
        <v>331</v>
      </c>
      <c t="n" r="B12" s="5">
        <v>5882352</v>
      </c>
    </row>
    <row r="13" spans="1:3">
      <c t="n" r="A13" s="10">
        <v>6</v>
      </c>
      <c t="n" r="B13" s="13">
        <v>0.0048</v>
      </c>
    </row>
    <row r="14" spans="1:3">
      <c t="s" r="A14" s="3">
        <v>332</v>
      </c>
      <c t="n" r="B14" s="5">
        <v>33613445</v>
      </c>
    </row>
    <row r="15" spans="1:3">
      <c t="n" r="A15" s="10">
        <v>8</v>
      </c>
      <c t="n" r="B15" s="13">
        <v>0.0025</v>
      </c>
    </row>
    <row r="16" spans="1:3">
      <c t="s" r="A16" s="3">
        <v>333</v>
      </c>
      <c t="n" r="B16" s="5">
        <v>1846154</v>
      </c>
    </row>
    <row r="17" spans="1:3">
      <c t="n" r="A17" s="10">
        <v>10</v>
      </c>
      <c t="n" r="B17" s="13">
        <v>0.0023</v>
      </c>
    </row>
    <row r="18" spans="1:3">
      <c t="s" r="A18" s="3">
        <v>334</v>
      </c>
      <c t="n" r="B18" s="5">
        <v>2822912</v>
      </c>
    </row>
    <row r="19" spans="1:3">
      <c t="n" r="A19" s="10">
        <v>12</v>
      </c>
      <c t="n" r="B19" s="13">
        <v>0.0021</v>
      </c>
    </row>
    <row r="20" spans="1:3">
      <c t="s" r="A20" s="3">
        <v>335</v>
      </c>
      <c t="n" r="B20" s="5">
        <v>16077170</v>
      </c>
    </row>
    <row r="21" spans="1:3">
      <c t="n" r="A21" s="10">
        <v>14</v>
      </c>
      <c t="n" r="B21" s="13">
        <v>0.0022</v>
      </c>
    </row>
    <row r="22" spans="1:3">
      <c t="s" r="A22" s="3">
        <v>336</v>
      </c>
      <c t="n" r="B22" s="5">
        <v>1851852</v>
      </c>
    </row>
    <row r="23" spans="1:3">
      <c t="n" r="A23" s="10">
        <v>16</v>
      </c>
      <c t="n" r="B23" s="13">
        <v>0.00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t="s" r="A1" s="1">
        <v>50</v>
      </c>
      <c t="s" r="B1" s="2">
        <v>51</v>
      </c>
      <c t="s" r="D1" s="2">
        <v>1</v>
      </c>
      <c t="s" r="F1" s="2">
        <v>52</v>
      </c>
    </row>
    <row r="2" spans="1:7">
      <c t="s" r="B2" s="2">
        <v>2</v>
      </c>
      <c t="s" r="C2" s="2">
        <v>53</v>
      </c>
      <c t="s" r="D2" s="2">
        <v>2</v>
      </c>
      <c t="s" r="E2" s="2">
        <v>53</v>
      </c>
      <c t="s" r="F2" s="2">
        <v>15</v>
      </c>
      <c t="s" r="G2" s="2">
        <v>16</v>
      </c>
    </row>
    <row r="3" spans="1:7">
      <c t="s" r="A3" s="3">
        <v>54</v>
      </c>
      <c t="n" r="B3" s="7">
        <v>0</v>
      </c>
      <c t="n" r="C3" s="7">
        <v>0</v>
      </c>
      <c t="n" r="D3" s="7">
        <v>0</v>
      </c>
      <c t="n" r="E3" s="7">
        <v>0</v>
      </c>
      <c t="n" r="F3" s="7">
        <v>0</v>
      </c>
      <c t="n" r="G3" s="7">
        <v>0</v>
      </c>
    </row>
    <row r="4" spans="1:7">
      <c t="s" r="A4" s="6">
        <v>55</v>
      </c>
    </row>
    <row r="5" spans="1:7">
      <c t="s" r="A5" s="3">
        <v>56</v>
      </c>
      <c t="n" r="B5" s="5">
        <v>44377</v>
      </c>
      <c t="n" r="C5" s="5">
        <v>57951</v>
      </c>
      <c t="n" r="D5" s="5">
        <v>80006</v>
      </c>
      <c t="n" r="E5" s="5">
        <v>152577</v>
      </c>
      <c t="n" r="F5" s="5">
        <v>173057</v>
      </c>
      <c t="n" r="G5" s="5">
        <v>463124</v>
      </c>
    </row>
    <row r="6" spans="1:7">
      <c t="s" r="A6" s="3">
        <v>57</v>
      </c>
      <c t="n" r="B6" s="5">
        <v>101215</v>
      </c>
      <c t="n" r="C6" s="5">
        <v>74480</v>
      </c>
      <c t="n" r="D6" s="5">
        <v>247242</v>
      </c>
      <c t="n" r="E6" s="5">
        <v>216697</v>
      </c>
      <c t="n" r="F6" s="5">
        <v>293096</v>
      </c>
      <c t="n" r="G6" s="5">
        <v>513418</v>
      </c>
    </row>
    <row r="7" spans="1:7">
      <c t="s" r="A7" s="3">
        <v>58</v>
      </c>
      <c t="n" r="B7" s="5">
        <v>29076</v>
      </c>
      <c t="n" r="C7" s="5">
        <v>74684</v>
      </c>
      <c t="n" r="D7" s="5">
        <v>36913</v>
      </c>
      <c t="n" r="E7" s="5">
        <v>130287</v>
      </c>
      <c t="n" r="F7" s="5">
        <v>136453</v>
      </c>
      <c t="n" r="G7" s="5">
        <v>210776</v>
      </c>
    </row>
    <row r="8" spans="1:7">
      <c t="s" r="A8" s="3">
        <v>59</v>
      </c>
      <c t="n" r="B8" s="5">
        <v>6416</v>
      </c>
      <c t="n" r="C8" s="5">
        <v>6489</v>
      </c>
      <c t="n" r="D8" s="5">
        <v>19012</v>
      </c>
      <c t="n" r="E8" s="5">
        <v>20978</v>
      </c>
      <c t="n" r="F8" s="5">
        <v>27324</v>
      </c>
      <c t="n" r="G8" s="5">
        <v>32827</v>
      </c>
    </row>
    <row r="9" spans="1:7">
      <c t="s" r="A9" s="3">
        <v>60</v>
      </c>
      <c t="n" r="B9" s="5">
        <v>23525</v>
      </c>
      <c t="n" r="C9" s="5">
        <v>6218</v>
      </c>
      <c t="n" r="D9" s="5">
        <v>70026</v>
      </c>
      <c t="n" r="E9" s="5">
        <v>55155</v>
      </c>
      <c t="n" r="F9" s="5">
        <v>79117</v>
      </c>
      <c t="n" r="G9" s="5">
        <v>177472</v>
      </c>
    </row>
    <row r="10" spans="1:7">
      <c t="s" r="A10" s="3">
        <v>61</v>
      </c>
      <c t="n" r="B10" s="5">
        <v>27104</v>
      </c>
      <c t="n" r="C10" s="5">
        <v>18498</v>
      </c>
      <c t="n" r="D10" s="5">
        <v>57798</v>
      </c>
      <c t="n" r="E10" s="5">
        <v>74143</v>
      </c>
      <c t="n" r="F10" s="5">
        <v>89785</v>
      </c>
      <c t="n" r="G10" s="5">
        <v>51115</v>
      </c>
    </row>
    <row r="11" spans="1:7">
      <c t="s" r="A11" s="3">
        <v>62</v>
      </c>
      <c t="n" r="B11" s="5">
        <v>48274</v>
      </c>
      <c t="n" r="C11" s="5">
        <v>62809</v>
      </c>
      <c t="n" r="D11" s="5">
        <v>139079</v>
      </c>
      <c t="n" r="E11" s="5">
        <v>173921</v>
      </c>
      <c t="n" r="F11" s="5">
        <v>223128</v>
      </c>
      <c t="n" r="G11" s="5">
        <v>268236</v>
      </c>
    </row>
    <row r="12" spans="1:7">
      <c t="s" r="A12" s="3">
        <v>63</v>
      </c>
      <c t="n" r="B12" s="5">
        <v>3735</v>
      </c>
      <c t="n" r="C12" s="5">
        <v>2842</v>
      </c>
      <c t="n" r="D12" s="5">
        <v>7284</v>
      </c>
      <c t="n" r="E12" s="5">
        <v>20039</v>
      </c>
      <c t="n" r="F12" s="5">
        <v>24824</v>
      </c>
      <c t="n" r="G12" s="5">
        <v>46268</v>
      </c>
    </row>
    <row r="13" spans="1:7">
      <c t="s" r="A13" s="3">
        <v>64</v>
      </c>
      <c t="n" r="B13" s="5">
        <v>283722</v>
      </c>
      <c t="n" r="C13" s="5">
        <v>303971</v>
      </c>
      <c t="n" r="D13" s="5">
        <v>657360</v>
      </c>
      <c t="n" r="E13" s="5">
        <v>843797</v>
      </c>
      <c t="n" r="F13" s="5">
        <v>1046784</v>
      </c>
      <c t="n" r="G13" s="5">
        <v>1763236</v>
      </c>
    </row>
    <row r="14" spans="1:7">
      <c t="s" r="A14" s="3">
        <v>65</v>
      </c>
      <c t="n" r="B14" s="5">
        <v>-283722</v>
      </c>
      <c t="n" r="C14" s="5">
        <v>-303971</v>
      </c>
      <c t="n" r="D14" s="5">
        <v>-657360</v>
      </c>
      <c t="n" r="E14" s="5">
        <v>-843797</v>
      </c>
      <c t="n" r="F14" s="5">
        <v>-1046784</v>
      </c>
      <c t="n" r="G14" s="5">
        <v>-1763236</v>
      </c>
    </row>
    <row r="15" spans="1:7">
      <c t="s" r="A15" s="6">
        <v>66</v>
      </c>
    </row>
    <row r="16" spans="1:7">
      <c t="s" r="A16" s="3">
        <v>67</v>
      </c>
      <c t="n" r="B16" s="5">
        <v>0</v>
      </c>
      <c t="n" r="C16" s="5">
        <v>2</v>
      </c>
      <c t="n" r="D16" s="5">
        <v>1</v>
      </c>
      <c t="n" r="E16" s="5">
        <v>5</v>
      </c>
      <c t="n" r="F16" s="5">
        <v>5</v>
      </c>
      <c t="n" r="G16" s="5">
        <v>15</v>
      </c>
    </row>
    <row r="17" spans="1:7">
      <c t="s" r="A17" s="3">
        <v>68</v>
      </c>
      <c t="n" r="B17" s="5">
        <v>-110888</v>
      </c>
      <c t="n" r="C17" s="5">
        <v>-144622</v>
      </c>
      <c t="n" r="D17" s="5">
        <v>-703346</v>
      </c>
      <c t="n" r="E17" s="5">
        <v>-559312</v>
      </c>
      <c t="n" r="F17" s="5">
        <v>-643430</v>
      </c>
      <c t="n" r="G17" s="5">
        <v>-522953</v>
      </c>
    </row>
    <row r="18" spans="1:7">
      <c t="s" r="A18" s="3">
        <v>69</v>
      </c>
      <c t="n" r="B18" s="5">
        <v>0</v>
      </c>
      <c t="n" r="C18" s="5">
        <v>0</v>
      </c>
      <c t="n" r="D18" s="5">
        <v>72308</v>
      </c>
      <c t="n" r="E18" s="5">
        <v>5322943</v>
      </c>
      <c t="n" r="F18" s="5">
        <v>5322943</v>
      </c>
      <c t="n" r="G18" s="5">
        <v>0</v>
      </c>
    </row>
    <row r="19" spans="1:7">
      <c t="s" r="A19" s="3">
        <v>70</v>
      </c>
      <c t="n" r="B19" s="5">
        <v>-13233</v>
      </c>
      <c t="n" r="C19" s="5">
        <v>133774</v>
      </c>
      <c t="n" r="D19" s="5">
        <v>70766</v>
      </c>
      <c t="n" r="E19" s="5">
        <v>396686</v>
      </c>
      <c t="n" r="F19" s="5">
        <v>482697</v>
      </c>
      <c t="n" r="G19" s="5">
        <v>-31873</v>
      </c>
    </row>
    <row r="20" spans="1:7">
      <c t="s" r="A20" s="3">
        <v>71</v>
      </c>
      <c t="n" r="B20" s="5">
        <v>-124121</v>
      </c>
      <c t="n" r="C20" s="5">
        <v>-10846</v>
      </c>
      <c t="n" r="D20" s="5">
        <v>-560271</v>
      </c>
      <c t="n" r="E20" s="5">
        <v>5160322</v>
      </c>
      <c t="n" r="F20" s="5">
        <v>5162215</v>
      </c>
      <c t="n" r="G20" s="5">
        <v>-554811</v>
      </c>
    </row>
    <row r="21" spans="1:7">
      <c t="s" r="A21" s="3">
        <v>72</v>
      </c>
      <c t="n" r="B21" s="7">
        <v>-407843</v>
      </c>
      <c t="n" r="C21" s="7">
        <v>-314817</v>
      </c>
      <c t="n" r="D21" s="7">
        <v>-1217631</v>
      </c>
      <c t="n" r="E21" s="7">
        <v>4316525</v>
      </c>
      <c t="n" r="F21" s="7">
        <v>4115431</v>
      </c>
      <c t="n" r="G21" s="7">
        <v>-2318047</v>
      </c>
    </row>
    <row r="22" spans="1:7">
      <c t="s" r="A22" s="3">
        <v>73</v>
      </c>
      <c t="n" r="B22" s="7">
        <v>0</v>
      </c>
      <c t="n" r="C22" s="7">
        <v>0</v>
      </c>
      <c t="n" r="D22" s="7">
        <v>0</v>
      </c>
      <c t="n" r="E22" s="7">
        <v>0</v>
      </c>
      <c t="n" r="F22" s="7">
        <v>0</v>
      </c>
      <c t="n" r="G22" s="7">
        <v>0</v>
      </c>
    </row>
    <row r="23" spans="1:7">
      <c t="s" r="A23" s="3">
        <v>74</v>
      </c>
      <c t="n" r="B23" s="7">
        <v>0</v>
      </c>
      <c t="n" r="C23" s="7">
        <v>0</v>
      </c>
      <c t="n" r="D23" s="7">
        <v>0</v>
      </c>
      <c t="n" r="E23" s="7">
        <v>0</v>
      </c>
      <c t="n" r="F23" s="7">
        <v>0</v>
      </c>
      <c t="n" r="G23" s="7">
        <v>0</v>
      </c>
    </row>
    <row r="24" spans="1:7">
      <c t="s" r="A24" s="3">
        <v>75</v>
      </c>
      <c t="n" r="B24" s="5">
        <v>1382733547</v>
      </c>
      <c t="n" r="C24" s="5">
        <v>901574375</v>
      </c>
      <c t="n" r="D24" s="5">
        <v>1166824752</v>
      </c>
      <c t="n" r="E24" s="5">
        <v>876232276</v>
      </c>
      <c t="n" r="F24" s="5">
        <v>884138341</v>
      </c>
      <c t="n" r="G24" s="5">
        <v>803439114</v>
      </c>
    </row>
    <row r="25" spans="1:7">
      <c t="s" r="A25" s="3">
        <v>76</v>
      </c>
      <c t="n" r="B25" s="5">
        <v>1382733547</v>
      </c>
      <c t="n" r="C25" s="5">
        <v>901574375</v>
      </c>
      <c t="n" r="D25" s="5">
        <v>1166824752</v>
      </c>
      <c t="n" r="E25" s="5">
        <v>964678354</v>
      </c>
      <c t="n" r="F25" s="5">
        <v>1004926936</v>
      </c>
      <c t="n" r="G25" s="5">
        <v>80343911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5"/>
    <col customWidth="1" max="2" min="2" width="21"/>
    <col customWidth="1" max="3" min="3" width="21"/>
  </cols>
  <sheetData>
    <row r="1" spans="1:3">
      <c t="s" r="A1" s="1">
        <v>337</v>
      </c>
      <c t="s" r="B1" s="2">
        <v>1</v>
      </c>
      <c t="s" r="C1" s="2">
        <v>52</v>
      </c>
    </row>
    <row r="2" spans="1:3">
      <c t="s" r="B2" s="2">
        <v>338</v>
      </c>
      <c t="s" r="C2" s="2">
        <v>324</v>
      </c>
    </row>
    <row r="3" spans="1:3">
      <c t="s" r="A3" s="3">
        <v>339</v>
      </c>
      <c t="s" r="C3" s="3">
        <v>340</v>
      </c>
    </row>
    <row r="4" spans="1:3">
      <c t="s" r="A4" s="3">
        <v>341</v>
      </c>
      <c t="s" r="C4" s="3">
        <v>342</v>
      </c>
    </row>
    <row r="5" spans="1:3">
      <c t="s" r="A5" s="3">
        <v>343</v>
      </c>
      <c t="n" r="C5" s="5">
        <v>6</v>
      </c>
    </row>
    <row r="6" spans="1:3">
      <c t="s" r="A6" s="3">
        <v>344</v>
      </c>
      <c t="s" r="C6" s="3">
        <v>345</v>
      </c>
    </row>
    <row r="7" spans="1:3">
      <c t="s" r="A7" s="3">
        <v>346</v>
      </c>
      <c t="n" r="C7" s="5">
        <v>2</v>
      </c>
    </row>
    <row r="8" spans="1:3">
      <c t="s" r="A8" s="3">
        <v>347</v>
      </c>
      <c t="s" r="C8" s="3">
        <v>342</v>
      </c>
    </row>
    <row r="9" spans="1:3">
      <c t="s" r="A9" s="3">
        <v>348</v>
      </c>
      <c t="n" r="C9" s="5">
        <v>6</v>
      </c>
    </row>
    <row r="10" spans="1:3">
      <c t="s" r="A10" s="3">
        <v>349</v>
      </c>
      <c t="s" r="C10" s="3">
        <v>345</v>
      </c>
    </row>
    <row r="11" spans="1:3">
      <c t="s" r="A11" s="3">
        <v>350</v>
      </c>
      <c t="s" r="C11" s="3">
        <v>345</v>
      </c>
    </row>
    <row r="12" spans="1:3">
      <c t="s" r="A12" s="3">
        <v>351</v>
      </c>
      <c t="s" r="C12" s="3">
        <v>352</v>
      </c>
    </row>
    <row r="13" spans="1:3">
      <c t="s" r="A13" s="3">
        <v>353</v>
      </c>
      <c t="n" r="C13" s="7">
        <v>520552</v>
      </c>
    </row>
    <row r="14" spans="1:3">
      <c t="s" r="A14" s="3">
        <v>354</v>
      </c>
      <c t="n" r="C14" s="5">
        <v>6440</v>
      </c>
    </row>
    <row r="15" spans="1:3">
      <c t="s" r="A15" s="3">
        <v>355</v>
      </c>
      <c t="n" r="C15" s="5">
        <v>382173</v>
      </c>
    </row>
    <row r="16" spans="1:3">
      <c t="s" r="A16" s="3">
        <v>356</v>
      </c>
      <c t="n" r="C16" s="5">
        <v>382173</v>
      </c>
    </row>
    <row r="17" spans="1:3">
      <c t="s" r="A17" s="3">
        <v>357</v>
      </c>
      <c t="n" r="C17" s="5">
        <v>172968</v>
      </c>
    </row>
    <row r="18" spans="1:3">
      <c t="s" r="A18" s="3">
        <v>358</v>
      </c>
      <c t="n" r="C18" s="5">
        <v>182348</v>
      </c>
    </row>
    <row r="19" spans="1:3">
      <c t="s" r="A19" s="3">
        <v>359</v>
      </c>
      <c t="n" r="C19" s="5">
        <v>26859</v>
      </c>
    </row>
    <row r="20" spans="1:3">
      <c t="s" r="A20" s="3">
        <v>360</v>
      </c>
      <c t="n" r="C20" s="5">
        <v>482697</v>
      </c>
    </row>
    <row r="21" spans="1:3">
      <c t="s" r="A21" s="3">
        <v>361</v>
      </c>
      <c t="n" r="C21" s="5">
        <v>216705</v>
      </c>
    </row>
    <row r="22" spans="1:3">
      <c t="s" r="A22" s="3">
        <v>362</v>
      </c>
      <c t="n" r="C22" s="7">
        <v>256748</v>
      </c>
    </row>
    <row r="23" spans="1:3">
      <c t="s" r="A23" s="3">
        <v>363</v>
      </c>
      <c t="n" r="C23" s="5">
        <v>2500000</v>
      </c>
    </row>
    <row r="24" spans="1:3">
      <c t="s" r="A24" s="3">
        <v>364</v>
      </c>
      <c t="n" r="C24" s="13">
        <v>0.0264</v>
      </c>
    </row>
    <row r="25" spans="1:3">
      <c t="s" r="A25" s="3">
        <v>339</v>
      </c>
      <c t="n" r="B25" s="11">
        <v>131.9</v>
      </c>
    </row>
    <row r="26" spans="1:3">
      <c t="s" r="A26" s="3">
        <v>341</v>
      </c>
      <c t="s" r="B26" s="3">
        <v>365</v>
      </c>
    </row>
    <row r="27" spans="1:3">
      <c t="s" r="A27" s="3">
        <v>343</v>
      </c>
      <c t="s" r="B27" s="3">
        <v>366</v>
      </c>
    </row>
    <row r="28" spans="1:3">
      <c t="s" r="A28" s="3">
        <v>344</v>
      </c>
      <c t="n" r="B28" s="5">
        <v>6</v>
      </c>
    </row>
    <row r="29" spans="1:3">
      <c t="s" r="A29" s="3">
        <v>346</v>
      </c>
      <c t="s" r="B29" s="3">
        <v>345</v>
      </c>
    </row>
    <row r="30" spans="1:3">
      <c t="s" r="A30" s="3">
        <v>347</v>
      </c>
      <c t="s" r="B30" s="3">
        <v>366</v>
      </c>
    </row>
    <row r="31" spans="1:3">
      <c t="s" r="A31" s="3">
        <v>348</v>
      </c>
      <c t="n" r="B31" s="5">
        <v>6</v>
      </c>
    </row>
    <row r="32" spans="1:3">
      <c t="s" r="A32" s="3">
        <v>349</v>
      </c>
      <c t="s" r="B32" s="3">
        <v>345</v>
      </c>
    </row>
    <row r="33" spans="1:3">
      <c t="s" r="A33" s="3">
        <v>350</v>
      </c>
      <c t="s" r="B33" s="3">
        <v>345</v>
      </c>
    </row>
    <row r="34" spans="1:3">
      <c t="s" r="A34" s="3">
        <v>351</v>
      </c>
      <c t="s" r="B34" s="3">
        <v>352</v>
      </c>
    </row>
    <row r="35" spans="1:3">
      <c t="s" r="A35" s="3">
        <v>353</v>
      </c>
      <c t="n" r="B35" s="7">
        <v>49553</v>
      </c>
    </row>
    <row r="36" spans="1:3">
      <c t="s" r="A36" s="3">
        <v>354</v>
      </c>
      <c t="n" r="B36" s="5">
        <v>633399</v>
      </c>
    </row>
    <row r="37" spans="1:3">
      <c t="s" r="A37" s="3">
        <v>355</v>
      </c>
      <c t="n" r="B37" s="5">
        <v>497031</v>
      </c>
    </row>
    <row r="38" spans="1:3">
      <c t="s" r="A38" s="3">
        <v>356</v>
      </c>
      <c t="n" r="B38" s="5">
        <v>21906</v>
      </c>
    </row>
    <row r="39" spans="1:3">
      <c t="s" r="A39" s="3">
        <v>357</v>
      </c>
      <c t="n" r="B39" s="5">
        <v>487369</v>
      </c>
    </row>
    <row r="40" spans="1:3">
      <c t="s" r="A40" s="3">
        <v>358</v>
      </c>
      <c t="n" r="B40" s="5">
        <v>14595</v>
      </c>
    </row>
    <row r="41" spans="1:3">
      <c t="s" r="A41" s="3">
        <v>359</v>
      </c>
      <c t="n" r="B41" s="5">
        <v>70766</v>
      </c>
    </row>
    <row r="42" spans="1:3">
      <c t="s" r="A42" s="3">
        <v>360</v>
      </c>
      <c t="n" r="B42" s="5">
        <v>78277</v>
      </c>
    </row>
    <row r="43" spans="1:3">
      <c t="s" r="A43" s="3">
        <v>361</v>
      </c>
      <c t="n" r="B43" s="7">
        <v>7506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367</v>
      </c>
      <c t="s" r="B1" s="2">
        <v>1</v>
      </c>
      <c t="s" r="C1" s="2">
        <v>52</v>
      </c>
    </row>
    <row r="2" spans="1:3">
      <c t="s" r="B2" s="2">
        <v>2</v>
      </c>
      <c t="s" r="C2" s="2">
        <v>15</v>
      </c>
    </row>
    <row r="3" spans="1:3">
      <c t="s" r="A3" s="3">
        <v>368</v>
      </c>
      <c t="n" r="C3" s="7">
        <v>544</v>
      </c>
    </row>
    <row r="4" spans="1:3">
      <c t="s" r="A4" s="3">
        <v>369</v>
      </c>
      <c t="s" r="C4" s="3">
        <v>370</v>
      </c>
    </row>
    <row r="5" spans="1:3">
      <c t="s" r="A5" s="3">
        <v>371</v>
      </c>
      <c t="n" r="C5" s="7">
        <v>6710</v>
      </c>
    </row>
    <row r="6" spans="1:3">
      <c t="s" r="A6" s="3">
        <v>372</v>
      </c>
      <c t="n" r="C6" s="5">
        <v>12304</v>
      </c>
    </row>
    <row r="7" spans="1:3">
      <c t="s" r="A7" s="3">
        <v>373</v>
      </c>
      <c t="n" r="C7" s="5">
        <v>6891</v>
      </c>
    </row>
    <row r="8" spans="1:3">
      <c t="s" r="A8" s="3">
        <v>374</v>
      </c>
      <c t="n" r="C8" s="7">
        <v>14410</v>
      </c>
    </row>
    <row r="9" spans="1:3">
      <c t="s" r="A9" s="3">
        <v>375</v>
      </c>
      <c t="n" r="C9" s="5">
        <v>506</v>
      </c>
    </row>
    <row r="10" spans="1:3">
      <c t="s" r="A10" s="3">
        <v>376</v>
      </c>
      <c t="s" r="C10" s="3">
        <v>377</v>
      </c>
    </row>
    <row r="11" spans="1:3">
      <c t="s" r="A11" s="3">
        <v>378</v>
      </c>
      <c t="n" r="C11" s="7">
        <v>730174</v>
      </c>
    </row>
    <row r="12" spans="1:3">
      <c t="s" r="A12" s="3">
        <v>379</v>
      </c>
      <c t="s" r="C12" s="3">
        <v>380</v>
      </c>
    </row>
    <row r="13" spans="1:3">
      <c t="s" r="A13" s="3">
        <v>381</v>
      </c>
      <c t="n" r="C13" s="7">
        <v>10000000</v>
      </c>
    </row>
    <row r="14" spans="1:3">
      <c t="s" r="A14" s="3">
        <v>382</v>
      </c>
      <c t="n" r="C14" s="5">
        <v>30</v>
      </c>
    </row>
    <row r="15" spans="1:3">
      <c t="s" r="A15" s="3">
        <v>383</v>
      </c>
      <c t="n" r="C15" s="5">
        <v>12</v>
      </c>
    </row>
    <row r="16" spans="1:3">
      <c t="s" r="A16" s="3">
        <v>384</v>
      </c>
      <c t="n" r="C16" s="7">
        <v>3730174</v>
      </c>
    </row>
    <row r="17" spans="1:3">
      <c t="s" r="A17" s="3">
        <v>385</v>
      </c>
      <c t="n" r="C17" s="7">
        <v>1592769</v>
      </c>
    </row>
    <row r="18" spans="1:3">
      <c t="s" r="A18" s="3">
        <v>386</v>
      </c>
      <c t="n" r="C18" s="5">
        <v>199</v>
      </c>
    </row>
    <row r="19" spans="1:3">
      <c t="s" r="A19" s="3">
        <v>387</v>
      </c>
      <c t="n" r="C19" s="7">
        <v>5322943</v>
      </c>
    </row>
    <row r="20" spans="1:3">
      <c t="s" r="A20" s="3">
        <v>388</v>
      </c>
      <c t="n" r="C20" s="5">
        <v>555000</v>
      </c>
    </row>
    <row r="21" spans="1:3">
      <c t="s" r="A21" s="3">
        <v>389</v>
      </c>
      <c t="n" r="C21" s="5">
        <v>500000</v>
      </c>
    </row>
    <row r="22" spans="1:3">
      <c t="s" r="A22" s="3">
        <v>390</v>
      </c>
      <c t="n" r="C22" s="5">
        <v>55000</v>
      </c>
    </row>
    <row r="23" spans="1:3">
      <c t="s" r="A23" s="3">
        <v>391</v>
      </c>
      <c t="n" r="C23" s="7">
        <v>150000</v>
      </c>
    </row>
    <row r="24" spans="1:3">
      <c t="s" r="A24" s="3">
        <v>392</v>
      </c>
      <c t="n" r="C24" s="5">
        <v>180</v>
      </c>
    </row>
    <row r="25" spans="1:3">
      <c t="s" r="A25" s="3">
        <v>393</v>
      </c>
      <c t="s" r="C25" s="3">
        <v>352</v>
      </c>
    </row>
    <row r="26" spans="1:3">
      <c t="s" r="A26" s="3">
        <v>394</v>
      </c>
      <c t="n" r="C26" s="5">
        <v>20</v>
      </c>
    </row>
    <row r="27" spans="1:3">
      <c t="s" r="A27" s="3">
        <v>395</v>
      </c>
      <c t="n" r="C27" s="5">
        <v>90</v>
      </c>
    </row>
    <row r="28" spans="1:3">
      <c t="s" r="A28" s="3">
        <v>396</v>
      </c>
      <c t="s" r="C28" s="3">
        <v>397</v>
      </c>
    </row>
    <row r="29" spans="1:3">
      <c t="s" r="A29" s="3">
        <v>398</v>
      </c>
      <c t="n" r="C29" s="5">
        <v>90</v>
      </c>
    </row>
    <row r="30" spans="1:3">
      <c t="s" r="A30" s="3">
        <v>399</v>
      </c>
      <c t="s" r="C30" s="3">
        <v>400</v>
      </c>
    </row>
    <row r="31" spans="1:3">
      <c t="s" r="A31" s="3">
        <v>401</v>
      </c>
      <c t="n" r="C31" s="7">
        <v>150000</v>
      </c>
    </row>
    <row r="32" spans="1:3">
      <c t="s" r="A32" s="3">
        <v>402</v>
      </c>
      <c t="n" r="C32" s="5">
        <v>90</v>
      </c>
    </row>
    <row r="33" spans="1:3">
      <c t="s" r="A33" s="3">
        <v>403</v>
      </c>
      <c t="n" r="C33" s="7">
        <v>150000</v>
      </c>
    </row>
    <row r="34" spans="1:3">
      <c t="s" r="A34" s="3">
        <v>404</v>
      </c>
      <c t="n" r="C34" s="7">
        <v>186480</v>
      </c>
    </row>
    <row r="35" spans="1:3">
      <c t="s" r="A35" s="3">
        <v>405</v>
      </c>
      <c t="n" r="C35" s="5">
        <v>17937915</v>
      </c>
    </row>
    <row r="36" spans="1:3">
      <c t="s" r="A36" s="3">
        <v>406</v>
      </c>
      <c t="n" r="C36" s="7">
        <v>75000</v>
      </c>
    </row>
    <row r="37" spans="1:3">
      <c t="s" r="A37" s="3">
        <v>407</v>
      </c>
      <c t="n" r="C37" s="7">
        <v>75000</v>
      </c>
    </row>
    <row r="38" spans="1:3">
      <c t="s" r="A38" s="3">
        <v>408</v>
      </c>
      <c t="n" r="C38" s="5">
        <v>90</v>
      </c>
    </row>
    <row r="39" spans="1:3">
      <c t="s" r="A39" s="3">
        <v>409</v>
      </c>
      <c t="n" r="C39" s="7">
        <v>93240</v>
      </c>
    </row>
    <row r="40" spans="1:3">
      <c t="s" r="A40" s="3">
        <v>410</v>
      </c>
      <c t="n" r="C40" s="5">
        <v>9983507</v>
      </c>
    </row>
    <row r="41" spans="1:3">
      <c t="s" r="A41" s="3">
        <v>411</v>
      </c>
      <c t="n" r="C41" s="7">
        <v>75000</v>
      </c>
    </row>
    <row r="42" spans="1:3">
      <c t="s" r="A42" s="3">
        <v>412</v>
      </c>
      <c t="n" r="C42" s="5">
        <v>75000</v>
      </c>
    </row>
    <row r="43" spans="1:3">
      <c t="s" r="A43" s="3">
        <v>413</v>
      </c>
      <c t="n" r="C43" s="5">
        <v>41961</v>
      </c>
    </row>
    <row r="44" spans="1:3">
      <c t="s" r="A44" s="3">
        <v>414</v>
      </c>
      <c t="n" r="C44" s="7">
        <v>75000</v>
      </c>
    </row>
    <row r="45" spans="1:3">
      <c t="s" r="A45" s="3">
        <v>415</v>
      </c>
      <c t="n" r="C45" s="5">
        <v>5900000</v>
      </c>
    </row>
    <row r="46" spans="1:3">
      <c t="s" r="A46" s="3">
        <v>416</v>
      </c>
      <c t="n" r="C46" s="7">
        <v>144519</v>
      </c>
    </row>
    <row r="47" spans="1:3">
      <c t="s" r="A47" s="3">
        <v>417</v>
      </c>
      <c t="n" r="C47" s="5">
        <v>250000</v>
      </c>
    </row>
    <row r="48" spans="1:3">
      <c t="s" r="A48" s="3">
        <v>418</v>
      </c>
      <c t="n" r="C48" s="5">
        <v>225000</v>
      </c>
    </row>
    <row r="49" spans="1:3">
      <c t="s" r="A49" s="3">
        <v>419</v>
      </c>
      <c t="n" r="C49" s="7">
        <v>25000</v>
      </c>
    </row>
    <row r="50" spans="1:3">
      <c t="s" r="A50" s="3">
        <v>420</v>
      </c>
      <c t="s" r="C50" s="3">
        <v>311</v>
      </c>
    </row>
    <row r="51" spans="1:3">
      <c t="s" r="A51" s="3">
        <v>421</v>
      </c>
      <c t="s" r="C51" s="3">
        <v>352</v>
      </c>
    </row>
    <row r="52" spans="1:3">
      <c t="s" r="A52" s="3">
        <v>422</v>
      </c>
      <c t="n" r="C52" s="5">
        <v>5</v>
      </c>
    </row>
    <row r="53" spans="1:3">
      <c t="s" r="A53" s="3">
        <v>423</v>
      </c>
      <c t="n" r="C53" s="7">
        <v>250000</v>
      </c>
    </row>
    <row r="54" spans="1:3">
      <c t="s" r="A54" s="3">
        <v>424</v>
      </c>
      <c t="n" r="C54" s="7">
        <v>102500</v>
      </c>
    </row>
    <row r="55" spans="1:3">
      <c t="s" r="A55" s="3">
        <v>425</v>
      </c>
      <c t="n" r="C55" s="5">
        <v>11792944</v>
      </c>
    </row>
    <row r="56" spans="1:3">
      <c t="s" r="A56" s="3">
        <v>426</v>
      </c>
      <c t="n" r="C56" s="7">
        <v>147500</v>
      </c>
    </row>
    <row r="57" spans="1:3">
      <c t="s" r="A57" s="3">
        <v>427</v>
      </c>
      <c t="n" r="C57" s="7">
        <v>150000</v>
      </c>
    </row>
    <row r="58" spans="1:3">
      <c t="s" r="A58" s="3">
        <v>428</v>
      </c>
      <c t="s" r="C58" s="3">
        <v>400</v>
      </c>
    </row>
    <row r="59" spans="1:3">
      <c t="s" r="A59" s="3">
        <v>429</v>
      </c>
      <c t="n" r="C59" s="5">
        <v>180</v>
      </c>
    </row>
    <row r="60" spans="1:3">
      <c t="s" r="A60" s="3">
        <v>430</v>
      </c>
      <c t="s" r="C60" s="3">
        <v>431</v>
      </c>
    </row>
    <row r="61" spans="1:3">
      <c t="s" r="A61" s="3">
        <v>432</v>
      </c>
      <c t="n" r="C61" s="5">
        <v>10</v>
      </c>
    </row>
    <row r="62" spans="1:3">
      <c t="s" r="A62" s="3">
        <v>433</v>
      </c>
      <c t="n" r="C62" s="7">
        <v>157791</v>
      </c>
    </row>
    <row r="63" spans="1:3">
      <c t="s" r="A63" s="3">
        <v>434</v>
      </c>
      <c t="n" r="C63" s="7">
        <v>105000</v>
      </c>
    </row>
    <row r="64" spans="1:3">
      <c t="s" r="A64" s="3">
        <v>435</v>
      </c>
      <c t="s" r="C64" s="3">
        <v>377</v>
      </c>
    </row>
    <row r="65" spans="1:3">
      <c t="s" r="A65" s="3">
        <v>436</v>
      </c>
      <c t="n" r="C65" s="7">
        <v>5000</v>
      </c>
    </row>
    <row r="66" spans="1:3">
      <c t="s" r="A66" s="3">
        <v>437</v>
      </c>
      <c t="n" r="C66" s="5">
        <v>180</v>
      </c>
    </row>
    <row r="67" spans="1:3">
      <c t="s" r="A67" s="3">
        <v>438</v>
      </c>
      <c t="s" r="C67" s="3">
        <v>439</v>
      </c>
    </row>
    <row r="68" spans="1:3">
      <c t="s" r="A68" s="3">
        <v>440</v>
      </c>
      <c t="n" r="C68" s="7">
        <v>108136</v>
      </c>
    </row>
    <row r="69" spans="1:3">
      <c t="s" r="A69" s="3">
        <v>441</v>
      </c>
      <c t="n" r="C69" s="5">
        <v>210000</v>
      </c>
    </row>
    <row r="70" spans="1:3">
      <c t="s" r="A70" s="3">
        <v>442</v>
      </c>
      <c t="n" r="C70" s="5">
        <v>10000</v>
      </c>
    </row>
    <row r="71" spans="1:3">
      <c t="s" r="A71" s="3">
        <v>443</v>
      </c>
      <c t="n" r="C71" s="5">
        <v>105000</v>
      </c>
    </row>
    <row r="72" spans="1:3">
      <c t="s" r="A72" s="3">
        <v>444</v>
      </c>
      <c t="n" r="C72" s="5">
        <v>100000</v>
      </c>
    </row>
    <row r="73" spans="1:3">
      <c t="s" r="A73" s="3">
        <v>445</v>
      </c>
      <c t="n" r="C73" s="7">
        <v>5000</v>
      </c>
    </row>
    <row r="74" spans="1:3">
      <c t="s" r="A74" s="3">
        <v>446</v>
      </c>
      <c t="s" r="C74" s="3">
        <v>377</v>
      </c>
    </row>
    <row r="75" spans="1:3">
      <c t="s" r="A75" s="3">
        <v>447</v>
      </c>
      <c t="s" r="C75" s="3">
        <v>448</v>
      </c>
    </row>
    <row r="76" spans="1:3">
      <c t="s" r="A76" s="3">
        <v>449</v>
      </c>
      <c t="n" r="C76" s="5">
        <v>5</v>
      </c>
    </row>
    <row r="77" spans="1:3">
      <c t="s" r="A77" s="3">
        <v>450</v>
      </c>
      <c t="n" r="C77" s="7">
        <v>106697</v>
      </c>
    </row>
    <row r="78" spans="1:3">
      <c t="s" r="A78" s="3">
        <v>451</v>
      </c>
      <c t="n" r="C78" s="5">
        <v>382173</v>
      </c>
    </row>
    <row r="79" spans="1:3">
      <c t="s" r="A79" s="3">
        <v>452</v>
      </c>
      <c t="n" r="C79" s="5">
        <v>0</v>
      </c>
    </row>
    <row r="80" spans="1:3">
      <c t="s" r="A80" s="3">
        <v>453</v>
      </c>
      <c t="n" r="C80" s="5">
        <v>28750</v>
      </c>
    </row>
    <row r="81" spans="1:3">
      <c t="s" r="A81" s="3">
        <v>454</v>
      </c>
      <c t="n" r="C81" s="5">
        <v>47500</v>
      </c>
    </row>
    <row r="82" spans="1:3">
      <c t="s" r="A82" s="3">
        <v>455</v>
      </c>
      <c t="n" r="C82" s="5">
        <v>403579</v>
      </c>
    </row>
    <row r="83" spans="1:3">
      <c t="s" r="A83" s="3">
        <v>456</v>
      </c>
      <c t="n" r="C83" s="5">
        <v>12916</v>
      </c>
    </row>
    <row r="84" spans="1:3">
      <c t="s" r="A84" s="3">
        <v>457</v>
      </c>
      <c t="n" r="C84" s="5">
        <v>45663</v>
      </c>
    </row>
    <row r="85" spans="1:3">
      <c t="s" r="A85" s="3">
        <v>458</v>
      </c>
      <c t="n" r="C85" s="5">
        <v>15500</v>
      </c>
    </row>
    <row r="86" spans="1:3">
      <c t="s" r="A86" s="3">
        <v>459</v>
      </c>
      <c t="n" r="C86" s="5">
        <v>30163</v>
      </c>
    </row>
    <row r="87" spans="1:3">
      <c t="s" r="A87" s="3">
        <v>460</v>
      </c>
      <c t="n" r="C87" s="5">
        <v>38052</v>
      </c>
    </row>
    <row r="88" spans="1:3">
      <c t="s" r="A88" s="3">
        <v>461</v>
      </c>
      <c t="n" r="C88" s="7">
        <v>7611</v>
      </c>
    </row>
    <row r="89" spans="1:3">
      <c t="s" r="A89" s="3">
        <v>462</v>
      </c>
      <c t="n" r="B89" s="7">
        <v>555000</v>
      </c>
    </row>
    <row r="90" spans="1:3">
      <c t="s" r="A90" s="3">
        <v>463</v>
      </c>
      <c t="n" r="B90" s="5">
        <v>500000</v>
      </c>
    </row>
    <row r="91" spans="1:3">
      <c t="s" r="A91" s="3">
        <v>464</v>
      </c>
      <c t="n" r="B91" s="5">
        <v>55000</v>
      </c>
    </row>
    <row r="92" spans="1:3">
      <c t="s" r="A92" s="3">
        <v>465</v>
      </c>
      <c t="n" r="B92" s="7">
        <v>150000</v>
      </c>
    </row>
    <row r="93" spans="1:3">
      <c t="s" r="A93" s="3">
        <v>466</v>
      </c>
      <c t="n" r="B93" s="5">
        <v>180</v>
      </c>
    </row>
    <row r="94" spans="1:3">
      <c t="s" r="A94" s="3">
        <v>467</v>
      </c>
      <c t="s" r="B94" s="3">
        <v>352</v>
      </c>
    </row>
    <row r="95" spans="1:3">
      <c t="s" r="A95" s="3">
        <v>468</v>
      </c>
      <c t="n" r="B95" s="5">
        <v>20</v>
      </c>
    </row>
    <row r="96" spans="1:3">
      <c t="s" r="A96" s="3">
        <v>469</v>
      </c>
      <c t="n" r="B96" s="5">
        <v>90</v>
      </c>
    </row>
    <row r="97" spans="1:3">
      <c t="s" r="A97" s="3">
        <v>470</v>
      </c>
      <c t="s" r="B97" s="3">
        <v>397</v>
      </c>
    </row>
    <row r="98" spans="1:3">
      <c t="s" r="A98" s="3">
        <v>471</v>
      </c>
      <c t="n" r="B98" s="5">
        <v>90</v>
      </c>
    </row>
    <row r="99" spans="1:3">
      <c t="s" r="A99" s="3">
        <v>472</v>
      </c>
      <c t="s" r="B99" s="3">
        <v>400</v>
      </c>
    </row>
    <row r="100" spans="1:3">
      <c t="s" r="A100" s="3">
        <v>473</v>
      </c>
      <c t="n" r="B100" s="7">
        <v>150000</v>
      </c>
    </row>
    <row r="101" spans="1:3">
      <c t="s" r="A101" s="3">
        <v>474</v>
      </c>
      <c t="n" r="B101" s="5">
        <v>90</v>
      </c>
    </row>
    <row r="102" spans="1:3">
      <c t="s" r="A102" s="3">
        <v>475</v>
      </c>
      <c t="n" r="B102" s="7">
        <v>150000</v>
      </c>
    </row>
    <row r="103" spans="1:3">
      <c t="s" r="A103" s="3">
        <v>476</v>
      </c>
      <c t="n" r="B103" s="7">
        <v>186480</v>
      </c>
    </row>
    <row r="104" spans="1:3">
      <c t="s" r="A104" s="3">
        <v>477</v>
      </c>
      <c t="n" r="B104" s="5">
        <v>17937915</v>
      </c>
    </row>
    <row r="105" spans="1:3">
      <c t="s" r="A105" s="3">
        <v>478</v>
      </c>
      <c t="n" r="B105" s="7">
        <v>75000</v>
      </c>
    </row>
    <row r="106" spans="1:3">
      <c t="s" r="A106" s="3">
        <v>479</v>
      </c>
      <c t="n" r="B106" s="7">
        <v>75000</v>
      </c>
    </row>
    <row r="107" spans="1:3">
      <c t="s" r="A107" s="3">
        <v>480</v>
      </c>
      <c t="n" r="B107" s="5">
        <v>90</v>
      </c>
    </row>
    <row r="108" spans="1:3">
      <c t="s" r="A108" s="3">
        <v>481</v>
      </c>
      <c t="n" r="B108" s="7">
        <v>93240</v>
      </c>
    </row>
    <row r="109" spans="1:3">
      <c t="s" r="A109" s="3">
        <v>482</v>
      </c>
      <c t="n" r="B109" s="5">
        <v>9983507</v>
      </c>
    </row>
    <row r="110" spans="1:3">
      <c t="s" r="A110" s="3">
        <v>483</v>
      </c>
      <c t="n" r="B110" s="7">
        <v>75000</v>
      </c>
    </row>
    <row r="111" spans="1:3">
      <c t="s" r="A111" s="3">
        <v>484</v>
      </c>
      <c t="n" r="B111" s="5">
        <v>75000</v>
      </c>
    </row>
    <row r="112" spans="1:3">
      <c t="s" r="A112" s="3">
        <v>485</v>
      </c>
      <c t="n" r="B112" s="7">
        <v>41961</v>
      </c>
    </row>
    <row r="113" spans="1:3">
      <c t="s" r="A113" s="3">
        <v>486</v>
      </c>
      <c t="n" r="B113" s="5">
        <v>5900000</v>
      </c>
    </row>
    <row r="114" spans="1:3">
      <c t="s" r="A114" s="3">
        <v>487</v>
      </c>
      <c t="n" r="B114" s="7">
        <v>50000</v>
      </c>
    </row>
    <row r="115" spans="1:3">
      <c t="s" r="A115" s="3">
        <v>488</v>
      </c>
      <c t="n" r="B115" s="5">
        <v>5500</v>
      </c>
    </row>
    <row r="116" spans="1:3">
      <c t="s" r="A116" s="3">
        <v>489</v>
      </c>
      <c t="n" r="B116" s="7">
        <v>105733</v>
      </c>
    </row>
    <row r="117" spans="1:3">
      <c t="s" r="A117" s="3">
        <v>490</v>
      </c>
      <c t="n" r="B117" s="5">
        <v>30800000</v>
      </c>
    </row>
    <row r="118" spans="1:3">
      <c t="s" r="A118" s="3">
        <v>491</v>
      </c>
      <c t="n" r="B118" s="7">
        <v>38784</v>
      </c>
    </row>
    <row r="119" spans="1:3">
      <c t="s" r="A119" s="3">
        <v>492</v>
      </c>
      <c t="n" r="B119" s="5">
        <v>31715187</v>
      </c>
    </row>
    <row r="120" spans="1:3">
      <c t="s" r="A120" s="3">
        <v>493</v>
      </c>
      <c t="n" r="B120" s="7">
        <v>50000</v>
      </c>
    </row>
    <row r="121" spans="1:3">
      <c t="s" r="A121" s="3">
        <v>494</v>
      </c>
      <c t="n" r="B121" s="5">
        <v>5500</v>
      </c>
    </row>
    <row r="122" spans="1:3">
      <c t="s" r="A122" s="3">
        <v>495</v>
      </c>
      <c t="n" r="B122" s="7">
        <v>62160</v>
      </c>
    </row>
    <row r="123" spans="1:3">
      <c t="s" r="A123" s="3">
        <v>496</v>
      </c>
      <c t="n" r="B123" s="5">
        <v>60642857</v>
      </c>
    </row>
    <row r="124" spans="1:3">
      <c t="s" r="A124" s="3">
        <v>497</v>
      </c>
      <c t="n" r="B124" s="7">
        <v>55500</v>
      </c>
    </row>
    <row r="125" spans="1:3">
      <c t="s" r="A125" s="3">
        <v>498</v>
      </c>
      <c t="n" r="B125" s="5">
        <v>250000</v>
      </c>
    </row>
    <row r="126" spans="1:3">
      <c t="s" r="A126" s="3">
        <v>499</v>
      </c>
      <c t="n" r="B126" s="5">
        <v>225000</v>
      </c>
    </row>
    <row r="127" spans="1:3">
      <c t="s" r="A127" s="3">
        <v>500</v>
      </c>
      <c t="n" r="B127" s="7">
        <v>25000</v>
      </c>
    </row>
    <row r="128" spans="1:3">
      <c t="s" r="A128" s="3">
        <v>501</v>
      </c>
      <c t="s" r="B128" s="3">
        <v>311</v>
      </c>
    </row>
    <row r="129" spans="1:3">
      <c t="s" r="A129" s="3">
        <v>502</v>
      </c>
      <c t="s" r="B129" s="3">
        <v>352</v>
      </c>
    </row>
    <row r="130" spans="1:3">
      <c t="s" r="A130" s="3">
        <v>503</v>
      </c>
      <c t="n" r="B130" s="5">
        <v>5</v>
      </c>
    </row>
    <row r="131" spans="1:3">
      <c t="s" r="A131" s="3">
        <v>504</v>
      </c>
      <c t="n" r="B131" s="7">
        <v>250000</v>
      </c>
    </row>
    <row r="132" spans="1:3">
      <c t="s" r="A132" s="3">
        <v>505</v>
      </c>
      <c t="n" r="B132" s="7">
        <v>102500</v>
      </c>
    </row>
    <row r="133" spans="1:3">
      <c t="s" r="A133" s="3">
        <v>506</v>
      </c>
      <c t="n" r="B133" s="5">
        <v>11792944</v>
      </c>
    </row>
    <row r="134" spans="1:3">
      <c t="s" r="A134" s="3">
        <v>507</v>
      </c>
      <c t="n" r="B134" s="7">
        <v>125001</v>
      </c>
    </row>
    <row r="135" spans="1:3">
      <c t="s" r="A135" s="3">
        <v>508</v>
      </c>
      <c t="n" r="B135" s="5">
        <v>29248823</v>
      </c>
    </row>
    <row r="136" spans="1:3">
      <c t="s" r="A136" s="3">
        <v>509</v>
      </c>
      <c t="n" r="B136" s="7">
        <v>28046</v>
      </c>
    </row>
    <row r="137" spans="1:3">
      <c t="s" r="A137" s="3">
        <v>510</v>
      </c>
      <c t="n" r="B137" s="5">
        <v>18995113</v>
      </c>
    </row>
    <row r="138" spans="1:3">
      <c t="s" r="A138" s="3">
        <v>511</v>
      </c>
      <c t="n" r="B138" s="7">
        <v>0</v>
      </c>
    </row>
    <row r="139" spans="1:3">
      <c t="s" r="A139" s="3">
        <v>512</v>
      </c>
      <c t="n" r="B139" s="7">
        <v>150000</v>
      </c>
    </row>
    <row r="140" spans="1:3">
      <c t="s" r="A140" s="3">
        <v>513</v>
      </c>
      <c t="s" r="B140" s="3">
        <v>400</v>
      </c>
    </row>
    <row r="141" spans="1:3">
      <c t="s" r="A141" s="3">
        <v>514</v>
      </c>
      <c t="n" r="B141" s="5">
        <v>180</v>
      </c>
    </row>
    <row r="142" spans="1:3">
      <c t="s" r="A142" s="3">
        <v>515</v>
      </c>
      <c t="s" r="B142" s="3">
        <v>431</v>
      </c>
    </row>
    <row r="143" spans="1:3">
      <c t="s" r="A143" s="3">
        <v>516</v>
      </c>
      <c t="n" r="B143" s="5">
        <v>10</v>
      </c>
    </row>
    <row r="144" spans="1:3">
      <c t="s" r="A144" s="3">
        <v>517</v>
      </c>
      <c t="n" r="B144" s="7">
        <v>160834</v>
      </c>
    </row>
    <row r="145" spans="1:3">
      <c t="s" r="A145" s="3">
        <v>518</v>
      </c>
      <c t="n" r="B145" s="5">
        <v>56676739</v>
      </c>
    </row>
    <row r="146" spans="1:3">
      <c t="s" r="A146" s="3">
        <v>519</v>
      </c>
      <c t="n" r="B146" s="7">
        <v>0</v>
      </c>
    </row>
    <row r="147" spans="1:3">
      <c t="s" r="A147" s="3">
        <v>520</v>
      </c>
      <c t="n" r="B147" s="7">
        <v>105000</v>
      </c>
    </row>
    <row r="148" spans="1:3">
      <c t="s" r="A148" s="3">
        <v>521</v>
      </c>
      <c t="s" r="B148" s="3">
        <v>377</v>
      </c>
    </row>
    <row r="149" spans="1:3">
      <c t="s" r="A149" s="3">
        <v>522</v>
      </c>
      <c t="n" r="B149" s="7">
        <v>5000</v>
      </c>
    </row>
    <row r="150" spans="1:3">
      <c t="s" r="A150" s="3">
        <v>523</v>
      </c>
      <c t="n" r="B150" s="5">
        <v>180</v>
      </c>
    </row>
    <row r="151" spans="1:3">
      <c t="s" r="A151" s="3">
        <v>524</v>
      </c>
      <c t="s" r="B151" s="3">
        <v>439</v>
      </c>
    </row>
    <row r="152" spans="1:3">
      <c t="s" r="A152" s="3">
        <v>525</v>
      </c>
      <c t="n" r="B152" s="7">
        <v>57000</v>
      </c>
    </row>
    <row r="153" spans="1:3">
      <c t="s" r="A153" s="3">
        <v>526</v>
      </c>
      <c t="n" r="B153" s="5">
        <v>26000000</v>
      </c>
    </row>
    <row r="154" spans="1:3">
      <c t="s" r="A154" s="3">
        <v>527</v>
      </c>
      <c t="n" r="B154" s="7">
        <v>53901</v>
      </c>
    </row>
    <row r="155" spans="1:3">
      <c t="s" r="A155" s="3">
        <v>528</v>
      </c>
      <c t="n" r="B155" s="5">
        <v>48878264</v>
      </c>
    </row>
    <row r="156" spans="1:3">
      <c t="s" r="A156" s="3">
        <v>529</v>
      </c>
      <c t="n" r="B156" s="7">
        <v>0</v>
      </c>
    </row>
    <row r="157" spans="1:3">
      <c t="s" r="A157" s="3">
        <v>530</v>
      </c>
      <c t="n" r="B157" s="5">
        <v>210000</v>
      </c>
    </row>
    <row r="158" spans="1:3">
      <c t="s" r="A158" s="3">
        <v>531</v>
      </c>
      <c t="n" r="B158" s="5">
        <v>10000</v>
      </c>
    </row>
    <row r="159" spans="1:3">
      <c t="s" r="A159" s="3">
        <v>532</v>
      </c>
      <c t="n" r="B159" s="5">
        <v>105000</v>
      </c>
    </row>
    <row r="160" spans="1:3">
      <c t="s" r="A160" s="3">
        <v>533</v>
      </c>
      <c t="n" r="B160" s="5">
        <v>100000</v>
      </c>
    </row>
    <row r="161" spans="1:3">
      <c t="s" r="A161" s="3">
        <v>534</v>
      </c>
      <c t="n" r="B161" s="5">
        <v>5000</v>
      </c>
    </row>
    <row r="162" spans="1:3">
      <c t="s" r="A162" s="3">
        <v>535</v>
      </c>
      <c t="n" r="B162" s="5">
        <v>50000</v>
      </c>
    </row>
    <row r="163" spans="1:3">
      <c t="s" r="A163" s="3">
        <v>536</v>
      </c>
      <c t="n" r="B163" s="5">
        <v>2500</v>
      </c>
    </row>
    <row r="164" spans="1:3">
      <c t="s" r="A164" s="3">
        <v>537</v>
      </c>
      <c t="n" r="B164" s="5">
        <v>30000</v>
      </c>
    </row>
    <row r="165" spans="1:3">
      <c t="s" r="A165" s="3">
        <v>538</v>
      </c>
      <c t="n" r="B165" s="5">
        <v>1500</v>
      </c>
    </row>
    <row r="166" spans="1:3">
      <c t="s" r="A166" s="3">
        <v>539</v>
      </c>
      <c t="n" r="B166" s="5">
        <v>20000</v>
      </c>
    </row>
    <row r="167" spans="1:3">
      <c t="s" r="A167" s="3">
        <v>540</v>
      </c>
      <c t="n" r="B167" s="7">
        <v>1000</v>
      </c>
    </row>
    <row r="168" spans="1:3">
      <c t="s" r="A168" s="3">
        <v>541</v>
      </c>
      <c t="s" r="B168" s="3">
        <v>377</v>
      </c>
    </row>
    <row r="169" spans="1:3">
      <c t="s" r="A169" s="3">
        <v>542</v>
      </c>
      <c t="s" r="B169" s="3">
        <v>448</v>
      </c>
    </row>
    <row r="170" spans="1:3">
      <c t="s" r="A170" s="3">
        <v>543</v>
      </c>
      <c t="n" r="B170" s="5">
        <v>5</v>
      </c>
    </row>
    <row r="171" spans="1:3">
      <c t="s" r="A171" s="3">
        <v>544</v>
      </c>
      <c t="n" r="B171" s="7">
        <v>69357</v>
      </c>
    </row>
    <row r="172" spans="1:3">
      <c t="s" r="A172" s="3">
        <v>545</v>
      </c>
      <c t="n" r="B172" s="5">
        <v>61028598</v>
      </c>
    </row>
    <row r="173" spans="1:3">
      <c t="s" r="A173" s="3">
        <v>546</v>
      </c>
      <c t="n" r="B173" s="7">
        <v>77643</v>
      </c>
    </row>
    <row r="174" spans="1:3">
      <c t="s" r="A174" s="3">
        <v>547</v>
      </c>
      <c t="n" r="B174" s="5">
        <v>77194959</v>
      </c>
    </row>
    <row r="175" spans="1:3">
      <c t="s" r="A175" s="3">
        <v>548</v>
      </c>
      <c t="n" r="B175" s="7">
        <v>79376</v>
      </c>
    </row>
    <row r="176" spans="1:3">
      <c t="s" r="A176" s="3">
        <v>549</v>
      </c>
      <c t="n" r="B176" s="5">
        <v>497031</v>
      </c>
    </row>
    <row r="177" spans="1:3">
      <c t="s" r="A177" s="3">
        <v>550</v>
      </c>
      <c t="n" r="B177" s="5">
        <v>325030</v>
      </c>
    </row>
    <row r="178" spans="1:3">
      <c t="s" r="A178" s="3">
        <v>551</v>
      </c>
      <c t="n" r="B178" s="5">
        <v>16000</v>
      </c>
    </row>
    <row r="179" spans="1:3">
      <c t="s" r="A179" s="3">
        <v>552</v>
      </c>
      <c t="n" r="B179" s="5">
        <v>23750</v>
      </c>
    </row>
    <row r="180" spans="1:3">
      <c t="s" r="A180" s="3">
        <v>553</v>
      </c>
      <c t="n" r="B180" s="5">
        <v>668835</v>
      </c>
    </row>
    <row r="181" spans="1:3">
      <c t="s" r="A181" s="3">
        <v>554</v>
      </c>
      <c t="n" r="B181" s="5">
        <v>342885</v>
      </c>
    </row>
    <row r="182" spans="1:3">
      <c t="s" r="A182" s="3">
        <v>555</v>
      </c>
      <c t="n" r="B182" s="5">
        <v>45663</v>
      </c>
    </row>
    <row r="183" spans="1:3">
      <c t="s" r="A183" s="3">
        <v>556</v>
      </c>
      <c t="n" r="B183" s="5">
        <v>15500</v>
      </c>
    </row>
    <row r="184" spans="1:3">
      <c t="s" r="A184" s="3">
        <v>557</v>
      </c>
      <c t="n" r="B184" s="5">
        <v>30163</v>
      </c>
    </row>
    <row r="185" spans="1:3">
      <c t="s" r="A185" s="3">
        <v>558</v>
      </c>
      <c t="n" r="B185" s="5">
        <v>0</v>
      </c>
    </row>
    <row r="186" spans="1:3">
      <c t="s" r="A186" s="3">
        <v>559</v>
      </c>
      <c t="n" r="B186" s="5">
        <v>34247</v>
      </c>
    </row>
    <row r="187" spans="1:3">
      <c t="s" r="A187" s="3">
        <v>560</v>
      </c>
      <c t="n" r="B187" s="7">
        <v>72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43"/>
    <col customWidth="1" max="2" min="2" width="37"/>
    <col customWidth="1" max="3" min="3" width="37"/>
  </cols>
  <sheetData>
    <row r="1" spans="1:3">
      <c t="s" r="A1" s="1">
        <v>561</v>
      </c>
      <c t="s" r="B1" s="2">
        <v>1</v>
      </c>
      <c t="s" r="C1" s="2">
        <v>52</v>
      </c>
    </row>
    <row r="2" spans="1:3">
      <c t="s" r="B2" s="2">
        <v>562</v>
      </c>
      <c t="s" r="C2" s="2">
        <v>563</v>
      </c>
    </row>
    <row r="3" spans="1:3">
      <c t="s" r="A3" s="3">
        <v>564</v>
      </c>
      <c t="n" r="C3" s="7">
        <v>10000000</v>
      </c>
    </row>
    <row r="4" spans="1:3">
      <c t="s" r="A4" s="3">
        <v>565</v>
      </c>
      <c t="n" r="C4" s="7">
        <v>10000000</v>
      </c>
    </row>
    <row r="5" spans="1:3">
      <c t="s" r="A5" s="3">
        <v>566</v>
      </c>
      <c t="s" r="C5" s="3">
        <v>567</v>
      </c>
    </row>
    <row r="6" spans="1:3">
      <c t="s" r="A6" s="3">
        <v>568</v>
      </c>
      <c t="s" r="C6" s="3">
        <v>569</v>
      </c>
    </row>
    <row r="7" spans="1:3">
      <c t="s" r="A7" s="3">
        <v>570</v>
      </c>
      <c t="n" r="C7" s="5">
        <v>185000000</v>
      </c>
    </row>
    <row r="8" spans="1:3">
      <c t="s" r="A8" s="3">
        <v>571</v>
      </c>
      <c t="n" r="C8" s="5">
        <v>22874405</v>
      </c>
    </row>
    <row r="9" spans="1:3">
      <c t="s" r="A9" s="3">
        <v>572</v>
      </c>
      <c t="n" r="C9" s="7">
        <v>200000</v>
      </c>
    </row>
    <row r="10" spans="1:3">
      <c t="s" r="A10" s="3">
        <v>573</v>
      </c>
      <c t="n" r="C10" s="5">
        <v>3448276</v>
      </c>
    </row>
    <row r="11" spans="1:3">
      <c t="s" r="A11" s="3">
        <v>574</v>
      </c>
      <c t="n" r="C11" s="7">
        <v>40000</v>
      </c>
    </row>
    <row r="12" spans="1:3">
      <c t="s" r="A12" s="3">
        <v>575</v>
      </c>
      <c t="n" r="C12" s="13">
        <v>0.0162</v>
      </c>
    </row>
    <row r="13" spans="1:3">
      <c t="s" r="A13" s="3">
        <v>576</v>
      </c>
      <c t="n" r="C13" s="5">
        <v>1526718</v>
      </c>
    </row>
    <row r="14" spans="1:3">
      <c t="s" r="A14" s="3">
        <v>577</v>
      </c>
      <c t="n" r="C14" s="7">
        <v>20000</v>
      </c>
    </row>
    <row r="15" spans="1:3">
      <c t="s" r="A15" s="3">
        <v>578</v>
      </c>
      <c t="n" r="C15" s="14">
        <v>0.0183</v>
      </c>
    </row>
    <row r="16" spans="1:3">
      <c t="s" r="A16" s="3">
        <v>579</v>
      </c>
      <c t="n" r="C16" s="7">
        <v>22141</v>
      </c>
    </row>
    <row r="17" spans="1:3">
      <c t="s" r="A17" s="3">
        <v>580</v>
      </c>
      <c t="n" r="C17" s="5">
        <v>3033618</v>
      </c>
    </row>
    <row r="18" spans="1:3">
      <c t="s" r="A18" s="3">
        <v>581</v>
      </c>
      <c t="n" r="C18" s="5">
        <v>2500000</v>
      </c>
    </row>
    <row r="19" spans="1:3">
      <c t="s" r="A19" s="3">
        <v>582</v>
      </c>
      <c t="n" r="C19" s="5">
        <v>533618</v>
      </c>
    </row>
    <row r="20" spans="1:3">
      <c t="s" r="A20" s="3">
        <v>583</v>
      </c>
      <c t="n" r="C20" s="5">
        <v>31270958</v>
      </c>
    </row>
    <row r="21" spans="1:3">
      <c t="s" r="A21" s="3">
        <v>584</v>
      </c>
      <c t="n" r="C21" s="7">
        <v>255000</v>
      </c>
    </row>
    <row r="22" spans="1:3">
      <c t="s" r="A22" s="3">
        <v>585</v>
      </c>
      <c t="n" r="C22" s="5">
        <v>25000</v>
      </c>
    </row>
    <row r="23" spans="1:3">
      <c t="s" r="A23" s="3">
        <v>586</v>
      </c>
      <c t="n" r="C23" s="7">
        <v>5000</v>
      </c>
    </row>
    <row r="24" spans="1:3">
      <c t="s" r="A24" s="3">
        <v>587</v>
      </c>
      <c t="n" r="C24" s="5">
        <v>113815732</v>
      </c>
    </row>
    <row r="25" spans="1:3">
      <c t="s" r="A25" s="3">
        <v>588</v>
      </c>
      <c t="n" r="C25" s="7">
        <v>1635000</v>
      </c>
    </row>
    <row r="26" spans="1:3">
      <c t="s" r="A26" s="3">
        <v>589</v>
      </c>
      <c t="n" r="C26" s="5">
        <v>18001166</v>
      </c>
    </row>
    <row r="27" spans="1:3">
      <c t="s" r="A27" s="3">
        <v>590</v>
      </c>
      <c t="n" r="C27" s="7">
        <v>182043</v>
      </c>
    </row>
    <row r="28" spans="1:3">
      <c t="s" r="A28" s="3">
        <v>591</v>
      </c>
      <c t="n" r="C28" s="14">
        <v>0.0116</v>
      </c>
    </row>
    <row r="29" spans="1:3">
      <c t="s" r="A29" s="3">
        <v>592</v>
      </c>
      <c t="n" r="C29" s="13">
        <v>0.0173</v>
      </c>
    </row>
    <row r="30" spans="1:3">
      <c t="s" r="A30" s="3">
        <v>593</v>
      </c>
      <c t="n" r="C30" s="5">
        <v>4263989</v>
      </c>
    </row>
    <row r="31" spans="1:3">
      <c t="s" r="A31" s="3">
        <v>594</v>
      </c>
      <c t="n" r="C31" s="5">
        <v>3587165</v>
      </c>
    </row>
    <row r="32" spans="1:3">
      <c t="s" r="A32" s="3">
        <v>595</v>
      </c>
      <c t="n" r="C32" s="5">
        <v>678824</v>
      </c>
    </row>
    <row r="33" spans="1:3">
      <c t="s" r="A33" s="3">
        <v>596</v>
      </c>
      <c t="n" r="C33" s="5">
        <v>5023256</v>
      </c>
    </row>
    <row r="34" spans="1:3">
      <c t="s" r="A34" s="3">
        <v>597</v>
      </c>
      <c t="s" r="C34" s="3">
        <v>598</v>
      </c>
    </row>
    <row r="35" spans="1:3">
      <c t="s" r="A35" s="3">
        <v>599</v>
      </c>
      <c t="n" r="C35" s="5">
        <v>-2511628</v>
      </c>
    </row>
    <row r="36" spans="1:3">
      <c t="s" r="A36" s="3">
        <v>600</v>
      </c>
      <c t="n" r="C36" s="7">
        <v>54000</v>
      </c>
    </row>
    <row r="37" spans="1:3">
      <c t="s" r="A37" s="3">
        <v>601</v>
      </c>
      <c t="n" r="C37" s="5">
        <v>2511628</v>
      </c>
    </row>
    <row r="38" spans="1:3">
      <c t="s" r="A38" s="3">
        <v>602</v>
      </c>
      <c t="n" r="C38" s="5">
        <v>2511628</v>
      </c>
    </row>
    <row r="39" spans="1:3">
      <c t="s" r="A39" s="3">
        <v>603</v>
      </c>
      <c t="n" r="C39" s="7">
        <v>54000</v>
      </c>
    </row>
    <row r="40" spans="1:3">
      <c t="s" r="A40" s="3">
        <v>604</v>
      </c>
      <c t="n" r="C40" s="5">
        <v>423135</v>
      </c>
    </row>
    <row r="41" spans="1:3">
      <c t="s" r="A41" s="3">
        <v>605</v>
      </c>
      <c t="n" r="C41" s="7">
        <v>7938</v>
      </c>
    </row>
    <row r="42" spans="1:3">
      <c t="s" r="A42" s="3">
        <v>606</v>
      </c>
      <c t="n" r="C42" s="7">
        <v>7682</v>
      </c>
    </row>
    <row r="43" spans="1:3">
      <c t="s" r="A43" s="3">
        <v>607</v>
      </c>
      <c t="n" r="C43" s="5">
        <v>423135</v>
      </c>
    </row>
    <row r="44" spans="1:3">
      <c t="s" r="A44" s="3">
        <v>608</v>
      </c>
      <c t="n" r="C44" s="13">
        <v>0.0263</v>
      </c>
    </row>
    <row r="45" spans="1:3">
      <c t="s" r="A45" s="3">
        <v>609</v>
      </c>
      <c t="n" r="C45" s="5">
        <v>2157497</v>
      </c>
    </row>
    <row r="46" spans="1:3">
      <c t="s" r="A46" s="3">
        <v>610</v>
      </c>
      <c t="n" r="C46" s="7">
        <v>50000</v>
      </c>
    </row>
    <row r="47" spans="1:3">
      <c t="s" r="A47" s="3">
        <v>611</v>
      </c>
      <c t="n" r="C47" s="14">
        <v>0.0324</v>
      </c>
    </row>
    <row r="48" spans="1:3">
      <c t="s" r="A48" s="3">
        <v>612</v>
      </c>
      <c t="n" r="C48" s="7">
        <v>8000000</v>
      </c>
    </row>
    <row r="49" spans="1:3">
      <c t="s" r="A49" s="3">
        <v>613</v>
      </c>
      <c t="s" r="C49" s="3">
        <v>614</v>
      </c>
    </row>
    <row r="50" spans="1:3">
      <c t="s" r="A50" s="3">
        <v>615</v>
      </c>
      <c t="n" r="C50" s="5">
        <v>244500000</v>
      </c>
    </row>
    <row r="51" spans="1:3">
      <c t="s" r="A51" s="3">
        <v>616</v>
      </c>
      <c t="n" r="C51" s="5">
        <v>244500000</v>
      </c>
    </row>
    <row r="52" spans="1:3">
      <c t="s" r="A52" s="3">
        <v>617</v>
      </c>
      <c t="n" r="C52" s="5">
        <v>21</v>
      </c>
    </row>
    <row r="53" spans="1:3">
      <c t="s" r="A53" s="3">
        <v>618</v>
      </c>
      <c t="n" r="C53" s="5">
        <v>34214226</v>
      </c>
    </row>
    <row r="54" spans="1:3">
      <c t="s" r="A54" s="3">
        <v>619</v>
      </c>
      <c t="n" r="C54" s="7">
        <v>456924</v>
      </c>
    </row>
    <row r="55" spans="1:3">
      <c t="s" r="A55" s="3">
        <v>620</v>
      </c>
      <c t="n" r="C55" s="7">
        <v>55673</v>
      </c>
    </row>
    <row r="56" spans="1:3">
      <c t="s" r="A56" s="3">
        <v>621</v>
      </c>
      <c t="n" r="C56" s="5">
        <v>1225000</v>
      </c>
    </row>
    <row r="57" spans="1:3">
      <c t="s" r="A57" s="3">
        <v>622</v>
      </c>
      <c t="n" r="C57" s="7">
        <v>30163</v>
      </c>
    </row>
    <row r="58" spans="1:3">
      <c t="s" r="A58" s="3">
        <v>623</v>
      </c>
      <c t="n" r="C58" s="5">
        <v>1000000</v>
      </c>
    </row>
    <row r="59" spans="1:3">
      <c t="s" r="A59" s="3">
        <v>624</v>
      </c>
      <c t="n" r="C59" s="7">
        <v>3730174</v>
      </c>
    </row>
    <row r="60" spans="1:3">
      <c t="s" r="A60" s="3">
        <v>625</v>
      </c>
      <c t="n" r="C60" s="5">
        <v>1592769</v>
      </c>
    </row>
    <row r="61" spans="1:3">
      <c t="s" r="A61" s="3">
        <v>626</v>
      </c>
      <c t="n" r="C61" s="7">
        <v>17500</v>
      </c>
    </row>
    <row r="62" spans="1:3">
      <c t="s" r="A62" s="3">
        <v>627</v>
      </c>
      <c t="n" r="C62" s="5">
        <v>500000</v>
      </c>
    </row>
    <row r="63" spans="1:3">
      <c t="s" r="A63" s="3">
        <v>628</v>
      </c>
      <c t="n" r="C63" s="9">
        <v>0.028</v>
      </c>
    </row>
    <row r="64" spans="1:3">
      <c t="s" r="A64" s="3">
        <v>629</v>
      </c>
      <c t="n" r="C64" s="5">
        <v>6440</v>
      </c>
    </row>
    <row r="65" spans="1:3">
      <c t="s" r="A65" s="3">
        <v>630</v>
      </c>
      <c t="n" r="C65" s="7">
        <v>8000000</v>
      </c>
    </row>
    <row r="66" spans="1:3">
      <c t="s" r="A66" s="3">
        <v>631</v>
      </c>
      <c t="s" r="C66" s="3">
        <v>632</v>
      </c>
    </row>
    <row r="67" spans="1:3">
      <c t="s" r="A67" s="3">
        <v>633</v>
      </c>
      <c t="n" r="C67" s="7">
        <v>100000</v>
      </c>
    </row>
    <row r="68" spans="1:3">
      <c t="s" r="A68" s="3">
        <v>634</v>
      </c>
      <c t="n" r="C68" s="5">
        <v>5000</v>
      </c>
    </row>
    <row r="69" spans="1:3">
      <c t="s" r="A69" s="3">
        <v>635</v>
      </c>
      <c t="n" r="C69" s="7">
        <v>321680</v>
      </c>
    </row>
    <row r="70" spans="1:3">
      <c t="s" r="A70" s="3">
        <v>636</v>
      </c>
      <c t="n" r="C70" s="5">
        <v>33821422</v>
      </c>
    </row>
    <row r="71" spans="1:3">
      <c t="s" r="A71" s="3">
        <v>637</v>
      </c>
      <c t="n" r="C71" s="9">
        <v>0.006</v>
      </c>
    </row>
    <row r="72" spans="1:3">
      <c t="s" r="A72" s="3">
        <v>638</v>
      </c>
      <c t="n" r="C72" s="15">
        <v>0.012</v>
      </c>
    </row>
    <row r="73" spans="1:3">
      <c t="s" r="A73" s="3">
        <v>639</v>
      </c>
      <c t="n" r="C73" s="7">
        <v>102500</v>
      </c>
    </row>
    <row r="74" spans="1:3">
      <c t="s" r="A74" s="3">
        <v>640</v>
      </c>
      <c t="n" r="C74" s="5">
        <v>11792944</v>
      </c>
    </row>
    <row r="75" spans="1:3">
      <c t="s" r="A75" s="3">
        <v>641</v>
      </c>
      <c t="n" r="C75" s="9">
        <v>0.006</v>
      </c>
    </row>
    <row r="76" spans="1:3">
      <c t="s" r="A76" s="3">
        <v>642</v>
      </c>
      <c t="n" r="C76" s="9">
        <v>0.011</v>
      </c>
    </row>
    <row r="77" spans="1:3">
      <c t="s" r="A77" s="3">
        <v>643</v>
      </c>
      <c t="n" r="C77" s="5">
        <v>6424979</v>
      </c>
    </row>
    <row r="78" spans="1:3">
      <c t="s" r="A78" s="3">
        <v>644</v>
      </c>
      <c t="n" r="C78" s="7">
        <v>73000</v>
      </c>
    </row>
    <row r="79" spans="1:3">
      <c t="s" r="A79" s="3">
        <v>645</v>
      </c>
      <c t="n" r="C79" s="15">
        <v>0.015</v>
      </c>
    </row>
    <row r="80" spans="1:3">
      <c t="s" r="A80" s="3">
        <v>646</v>
      </c>
      <c t="n" r="C80" s="9">
        <v>0.021</v>
      </c>
    </row>
    <row r="81" spans="1:3">
      <c t="s" r="A81" s="3">
        <v>647</v>
      </c>
      <c t="n" r="C81" s="5">
        <v>863500</v>
      </c>
    </row>
    <row r="82" spans="1:3">
      <c t="s" r="A82" s="3">
        <v>648</v>
      </c>
      <c t="n" r="C82" s="9">
        <v>0.316</v>
      </c>
    </row>
    <row r="83" spans="1:3">
      <c t="s" r="A83" s="3">
        <v>649</v>
      </c>
      <c t="n" r="C83" s="5">
        <v>863500</v>
      </c>
    </row>
    <row r="84" spans="1:3">
      <c t="s" r="A84" s="3">
        <v>650</v>
      </c>
      <c t="n" r="C84" s="5">
        <v>85421374</v>
      </c>
    </row>
    <row r="85" spans="1:3">
      <c t="s" r="A85" s="3">
        <v>651</v>
      </c>
      <c t="n" r="C85" s="9">
        <v>0.042</v>
      </c>
    </row>
    <row r="86" spans="1:3">
      <c t="s" r="A86" s="3">
        <v>652</v>
      </c>
      <c t="n" r="C86" s="5">
        <v>84010886</v>
      </c>
    </row>
    <row r="87" spans="1:3">
      <c t="s" r="A87" s="3">
        <v>653</v>
      </c>
      <c t="n" r="C87" s="9">
        <v>0.042</v>
      </c>
    </row>
    <row r="88" spans="1:3">
      <c t="s" r="A88" s="3">
        <v>654</v>
      </c>
      <c t="n" r="C88" s="7">
        <v>11232</v>
      </c>
    </row>
    <row r="89" spans="1:3">
      <c t="s" r="A89" s="3">
        <v>655</v>
      </c>
      <c t="n" r="B89" s="5">
        <v>1250000000</v>
      </c>
    </row>
    <row r="90" spans="1:3">
      <c t="s" r="A90" s="3">
        <v>656</v>
      </c>
      <c t="n" r="B90" s="5">
        <v>6250000000</v>
      </c>
    </row>
    <row r="91" spans="1:3">
      <c t="s" r="A91" s="3">
        <v>657</v>
      </c>
      <c t="n" r="B91" s="5">
        <v>34214226</v>
      </c>
    </row>
    <row r="92" spans="1:3">
      <c t="s" r="A92" s="3">
        <v>658</v>
      </c>
      <c t="n" r="B92" s="7">
        <v>456923</v>
      </c>
    </row>
    <row r="93" spans="1:3">
      <c t="s" r="A93" s="3">
        <v>659</v>
      </c>
      <c t="n" r="B93" s="5">
        <v>55673</v>
      </c>
    </row>
    <row r="94" spans="1:3">
      <c t="s" r="A94" s="3">
        <v>660</v>
      </c>
      <c t="n" r="B94" s="7">
        <v>105733</v>
      </c>
    </row>
    <row r="95" spans="1:3">
      <c t="s" r="A95" s="3">
        <v>661</v>
      </c>
      <c t="n" r="B95" s="5">
        <v>30800000</v>
      </c>
    </row>
    <row r="96" spans="1:3">
      <c t="s" r="A96" s="3">
        <v>662</v>
      </c>
      <c t="n" r="B96" s="8">
        <v>0.00194</v>
      </c>
    </row>
    <row r="97" spans="1:3">
      <c t="s" r="A97" s="3">
        <v>663</v>
      </c>
      <c t="n" r="B97" s="16">
        <v>0.00574</v>
      </c>
    </row>
    <row r="98" spans="1:3">
      <c t="s" r="A98" s="3">
        <v>664</v>
      </c>
      <c t="n" r="B98" s="7">
        <v>125001</v>
      </c>
    </row>
    <row r="99" spans="1:3">
      <c t="s" r="A99" s="3">
        <v>665</v>
      </c>
      <c t="n" r="B99" s="5">
        <v>29248823</v>
      </c>
    </row>
    <row r="100" spans="1:3">
      <c t="s" r="A100" s="3">
        <v>666</v>
      </c>
      <c t="n" r="B100" s="16">
        <v>0.00274</v>
      </c>
    </row>
    <row r="101" spans="1:3">
      <c t="s" r="A101" s="3">
        <v>667</v>
      </c>
      <c t="n" r="B101" s="8">
        <v>0.00609</v>
      </c>
    </row>
    <row r="102" spans="1:3">
      <c t="s" r="A102" s="3">
        <v>668</v>
      </c>
      <c t="n" r="B102" s="7">
        <v>160834</v>
      </c>
    </row>
    <row r="103" spans="1:3">
      <c t="s" r="A103" s="3">
        <v>669</v>
      </c>
      <c t="n" r="B103" s="5">
        <v>56676739</v>
      </c>
    </row>
    <row r="104" spans="1:3">
      <c t="s" r="A104" s="3">
        <v>670</v>
      </c>
      <c t="n" r="B104" s="8">
        <v>0.00193</v>
      </c>
    </row>
    <row r="105" spans="1:3">
      <c t="s" r="A105" s="3">
        <v>671</v>
      </c>
      <c t="n" r="B105" s="16">
        <v>0.00416</v>
      </c>
    </row>
    <row r="106" spans="1:3">
      <c t="s" r="A106" s="3">
        <v>672</v>
      </c>
      <c t="n" r="B106" s="7">
        <v>57000</v>
      </c>
    </row>
    <row r="107" spans="1:3">
      <c t="s" r="A107" s="3">
        <v>673</v>
      </c>
      <c t="n" r="B107" s="5">
        <v>26000000</v>
      </c>
    </row>
    <row r="108" spans="1:3">
      <c t="s" r="A108" s="3">
        <v>674</v>
      </c>
      <c t="n" r="B108" s="8">
        <v>0.00192</v>
      </c>
    </row>
    <row r="109" spans="1:3">
      <c t="s" r="A109" s="3">
        <v>675</v>
      </c>
      <c t="n" r="B109" s="8">
        <v>0.00216</v>
      </c>
    </row>
    <row r="110" spans="1:3">
      <c t="s" r="A110" s="3">
        <v>676</v>
      </c>
      <c t="n" r="B110" s="5">
        <v>2941176</v>
      </c>
    </row>
    <row r="111" spans="1:3">
      <c t="s" r="A111" s="3">
        <v>677</v>
      </c>
      <c t="n" r="B111" s="7">
        <v>10000</v>
      </c>
    </row>
    <row r="112" spans="1:3">
      <c t="s" r="A112" s="3">
        <v>678</v>
      </c>
      <c t="n" r="B112" s="14">
        <v>0.0048</v>
      </c>
    </row>
    <row r="113" spans="1:3">
      <c t="s" r="A113" s="3">
        <v>679</v>
      </c>
      <c t="n" r="B113" s="7">
        <v>38784</v>
      </c>
    </row>
    <row r="114" spans="1:3">
      <c t="s" r="A114" s="3">
        <v>680</v>
      </c>
      <c t="n" r="B114" s="5">
        <v>31715187</v>
      </c>
    </row>
    <row r="115" spans="1:3">
      <c t="s" r="A115" s="3">
        <v>681</v>
      </c>
      <c t="n" r="B115" s="8">
        <v>0.00112</v>
      </c>
    </row>
    <row r="116" spans="1:3">
      <c t="s" r="A116" s="3">
        <v>682</v>
      </c>
      <c t="n" r="B116" s="16">
        <v>0.00135</v>
      </c>
    </row>
    <row r="117" spans="1:3">
      <c t="s" r="A117" s="3">
        <v>683</v>
      </c>
      <c t="n" r="B117" s="7">
        <v>28046</v>
      </c>
    </row>
    <row r="118" spans="1:3">
      <c t="s" r="A118" s="3">
        <v>684</v>
      </c>
      <c t="n" r="B118" s="5">
        <v>18995113</v>
      </c>
    </row>
    <row r="119" spans="1:3">
      <c t="s" r="A119" s="3">
        <v>685</v>
      </c>
      <c t="n" r="B119" s="16">
        <v>0.00147</v>
      </c>
    </row>
    <row r="120" spans="1:3">
      <c t="s" r="A120" s="3">
        <v>686</v>
      </c>
      <c t="n" r="B120" s="8">
        <v>0.00148</v>
      </c>
    </row>
    <row r="121" spans="1:3">
      <c t="s" r="A121" s="3">
        <v>687</v>
      </c>
      <c t="n" r="B121" s="7">
        <v>53901</v>
      </c>
    </row>
    <row r="122" spans="1:3">
      <c t="s" r="A122" s="3">
        <v>688</v>
      </c>
      <c t="n" r="B122" s="5">
        <v>48878264</v>
      </c>
    </row>
    <row r="123" spans="1:3">
      <c t="s" r="A123" s="3">
        <v>689</v>
      </c>
      <c t="n" r="B123" s="8">
        <v>0.00101</v>
      </c>
    </row>
    <row r="124" spans="1:3">
      <c t="s" r="A124" s="3">
        <v>690</v>
      </c>
      <c t="n" r="B124" s="16">
        <v>0.00127</v>
      </c>
    </row>
    <row r="125" spans="1:3">
      <c t="s" r="A125" s="3">
        <v>691</v>
      </c>
      <c t="n" r="B125" s="7">
        <v>69357</v>
      </c>
    </row>
    <row r="126" spans="1:3">
      <c t="s" r="A126" s="3">
        <v>692</v>
      </c>
      <c t="n" r="B126" s="5">
        <v>61028598</v>
      </c>
    </row>
    <row r="127" spans="1:3">
      <c t="s" r="A127" s="3">
        <v>693</v>
      </c>
      <c t="n" r="B127" s="8">
        <v>0.00104</v>
      </c>
    </row>
    <row r="128" spans="1:3">
      <c t="s" r="A128" s="3">
        <v>694</v>
      </c>
      <c t="n" r="B128" s="8">
        <v>0.00121</v>
      </c>
    </row>
    <row r="129" spans="1:3">
      <c t="s" r="A129" s="3">
        <v>695</v>
      </c>
      <c t="n" r="B129" s="5">
        <v>1846154</v>
      </c>
    </row>
    <row r="130" spans="1:3">
      <c t="s" r="A130" s="3">
        <v>696</v>
      </c>
      <c t="n" r="B130" s="7">
        <v>3000</v>
      </c>
    </row>
    <row r="131" spans="1:3">
      <c t="s" r="A131" s="3">
        <v>697</v>
      </c>
      <c t="n" r="B131" s="17">
        <v>0.002275</v>
      </c>
    </row>
    <row r="132" spans="1:3">
      <c t="s" r="A132" s="3">
        <v>698</v>
      </c>
      <c t="n" r="B132" s="5">
        <v>16806723</v>
      </c>
    </row>
    <row r="133" spans="1:3">
      <c t="s" r="A133" s="3">
        <v>699</v>
      </c>
      <c t="n" r="B133" s="7">
        <v>30000</v>
      </c>
    </row>
    <row r="134" spans="1:3">
      <c t="s" r="A134" s="3">
        <v>700</v>
      </c>
      <c t="n" r="B134" s="17">
        <v>0.002499</v>
      </c>
    </row>
    <row r="135" spans="1:3">
      <c t="s" r="A135" s="3">
        <v>701</v>
      </c>
      <c t="n" r="B135" s="5">
        <v>2822912</v>
      </c>
    </row>
    <row r="136" spans="1:3">
      <c t="s" r="A136" s="3">
        <v>702</v>
      </c>
      <c t="n" r="B136" s="7">
        <v>4300</v>
      </c>
    </row>
    <row r="137" spans="1:3">
      <c t="s" r="A137" s="3">
        <v>703</v>
      </c>
      <c t="n" r="B137" s="18">
        <v>0.00213</v>
      </c>
    </row>
    <row r="138" spans="1:3">
      <c t="s" r="A138" s="3">
        <v>704</v>
      </c>
      <c t="n" r="B138" s="7">
        <v>77643</v>
      </c>
    </row>
    <row r="139" spans="1:3">
      <c t="s" r="A139" s="3">
        <v>705</v>
      </c>
      <c t="n" r="B139" s="5">
        <v>77194959</v>
      </c>
    </row>
    <row r="140" spans="1:3">
      <c t="s" r="A140" s="3">
        <v>706</v>
      </c>
      <c t="n" r="B140" s="8">
        <v>0.0009</v>
      </c>
    </row>
    <row r="141" spans="1:3">
      <c t="s" r="A141" s="3">
        <v>707</v>
      </c>
      <c t="n" r="B141" s="16">
        <v>0.00115</v>
      </c>
    </row>
    <row r="142" spans="1:3">
      <c t="s" r="A142" s="3">
        <v>708</v>
      </c>
      <c t="n" r="B142" s="7">
        <v>62160</v>
      </c>
    </row>
    <row r="143" spans="1:3">
      <c t="s" r="A143" s="3">
        <v>709</v>
      </c>
      <c t="n" r="B143" s="5">
        <v>60642857</v>
      </c>
    </row>
    <row r="144" spans="1:3">
      <c t="s" r="A144" s="3">
        <v>710</v>
      </c>
      <c t="n" r="B144" s="8">
        <v>0.00098</v>
      </c>
    </row>
    <row r="145" spans="1:3">
      <c t="s" r="A145" s="3">
        <v>711</v>
      </c>
      <c t="n" r="B145" s="8">
        <v>0.00105</v>
      </c>
    </row>
    <row r="146" spans="1:3">
      <c t="s" r="A146" s="3">
        <v>712</v>
      </c>
      <c t="n" r="B146" s="5">
        <v>16077170</v>
      </c>
    </row>
    <row r="147" spans="1:3">
      <c t="s" r="A147" s="3">
        <v>713</v>
      </c>
      <c t="n" r="B147" s="7">
        <v>25000</v>
      </c>
    </row>
    <row r="148" spans="1:3">
      <c t="s" r="A148" s="3">
        <v>714</v>
      </c>
      <c t="n" r="B148" s="8">
        <v>0.00218</v>
      </c>
    </row>
    <row r="149" spans="1:3">
      <c t="s" r="A149" s="3">
        <v>715</v>
      </c>
      <c t="n" r="B149" s="5">
        <v>1851852</v>
      </c>
    </row>
    <row r="150" spans="1:3">
      <c t="s" r="A150" s="3">
        <v>716</v>
      </c>
      <c t="n" r="B150" s="7">
        <v>3000</v>
      </c>
    </row>
    <row r="151" spans="1:3">
      <c t="s" r="A151" s="3">
        <v>717</v>
      </c>
      <c t="n" r="B151" s="8">
        <v>0.00227</v>
      </c>
    </row>
    <row r="152" spans="1:3">
      <c t="s" r="A152" s="3">
        <v>718</v>
      </c>
      <c t="n" r="B152" s="5">
        <v>5733000</v>
      </c>
    </row>
    <row r="153" spans="1:3">
      <c t="s" r="A153" s="3">
        <v>719</v>
      </c>
      <c t="n" r="B153" s="7">
        <v>10320</v>
      </c>
    </row>
    <row r="154" spans="1:3">
      <c t="s" r="A154" s="3">
        <v>720</v>
      </c>
      <c t="n" r="B154" s="7">
        <v>8000000</v>
      </c>
    </row>
    <row r="155" spans="1:3">
      <c t="s" r="A155" s="3">
        <v>721</v>
      </c>
      <c t="s" r="B155" s="3">
        <v>632</v>
      </c>
    </row>
    <row r="156" spans="1:3">
      <c t="s" r="A156" s="3">
        <v>722</v>
      </c>
      <c t="n" r="B156" s="7">
        <v>100000</v>
      </c>
    </row>
    <row r="157" spans="1:3">
      <c t="s" r="A157" s="3">
        <v>723</v>
      </c>
      <c t="n" r="B157" s="7">
        <v>5000</v>
      </c>
    </row>
    <row r="158" spans="1:3">
      <c t="s" r="A158" s="3">
        <v>724</v>
      </c>
      <c t="n" r="B158" s="5">
        <v>100000000</v>
      </c>
    </row>
    <row r="159" spans="1:3">
      <c t="s" r="A159" s="3">
        <v>725</v>
      </c>
      <c t="n" r="B159" s="5">
        <v>81717203</v>
      </c>
    </row>
    <row r="160" spans="1:3">
      <c t="s" r="A160" s="3">
        <v>726</v>
      </c>
      <c t="n" r="B160" s="7">
        <v>108820</v>
      </c>
    </row>
    <row r="161" spans="1:3">
      <c t="s" r="A161" s="3">
        <v>727</v>
      </c>
      <c t="n" r="B161" s="5">
        <v>363500</v>
      </c>
    </row>
    <row r="162" spans="1:3">
      <c t="s" r="A162" s="3">
        <v>728</v>
      </c>
      <c t="n" r="B162" s="9">
        <v>0.697</v>
      </c>
    </row>
    <row r="163" spans="1:3">
      <c t="s" r="A163" s="3">
        <v>729</v>
      </c>
      <c t="n" r="B163" s="5">
        <v>363500</v>
      </c>
    </row>
    <row r="164" spans="1:3">
      <c t="s" r="A164" s="3">
        <v>730</v>
      </c>
      <c t="n" r="B164" s="5">
        <v>85421374</v>
      </c>
    </row>
    <row r="165" spans="1:3">
      <c t="s" r="A165" s="3">
        <v>731</v>
      </c>
      <c t="n" r="B165" s="9">
        <v>0.042</v>
      </c>
    </row>
    <row r="166" spans="1:3">
      <c t="s" r="A166" s="3">
        <v>732</v>
      </c>
      <c t="n" r="B166" s="5">
        <v>84951211</v>
      </c>
    </row>
    <row r="167" spans="1:3">
      <c t="s" r="A167" s="3">
        <v>733</v>
      </c>
      <c t="n" r="B167" s="9">
        <v>0.042</v>
      </c>
    </row>
    <row r="168" spans="1:3">
      <c t="s" r="A168" s="3">
        <v>734</v>
      </c>
      <c t="n" r="B168" s="5">
        <v>8424</v>
      </c>
    </row>
    <row r="169" spans="1:3">
      <c t="s" r="A169" s="3">
        <v>735</v>
      </c>
      <c t="n" r="B169" s="7">
        <v>29067</v>
      </c>
    </row>
    <row r="170" spans="1:3">
      <c t="s" r="A170" s="3">
        <v>736</v>
      </c>
      <c t="n" r="B170" s="5">
        <v>77500000</v>
      </c>
    </row>
    <row r="171" spans="1:3">
      <c t="s" r="A171" s="3">
        <v>737</v>
      </c>
      <c t="n" r="B171" s="9">
        <v>0.0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7"/>
    <col customWidth="1" max="2" min="2" width="37"/>
  </cols>
  <sheetData>
    <row r="1" spans="1:2">
      <c t="s" r="A1" s="1">
        <v>738</v>
      </c>
      <c t="s" r="B1" s="2">
        <v>52</v>
      </c>
    </row>
    <row r="2" spans="1:2">
      <c t="s" r="B2" s="2">
        <v>563</v>
      </c>
    </row>
    <row r="3" spans="1:2">
      <c t="s" r="A3" s="3">
        <v>739</v>
      </c>
      <c t="n" r="B3" s="5">
        <v>95500000</v>
      </c>
    </row>
    <row r="4" spans="1:2">
      <c t="s" r="A4" s="3">
        <v>740</v>
      </c>
      <c t="n" r="B4" s="5">
        <v>2500000</v>
      </c>
    </row>
    <row r="5" spans="1:2">
      <c t="s" r="A5" s="3">
        <v>741</v>
      </c>
      <c t="n" r="B5" s="5">
        <v>962500</v>
      </c>
    </row>
    <row r="6" spans="1:2">
      <c t="s" r="A6" s="3">
        <v>742</v>
      </c>
      <c t="s" r="B6" s="3">
        <v>377</v>
      </c>
    </row>
    <row r="7" spans="1:2">
      <c t="s" r="A7" s="3">
        <v>743</v>
      </c>
      <c t="s" r="B7" s="3">
        <v>744</v>
      </c>
    </row>
    <row r="8" spans="1:2">
      <c t="s" r="A8" s="3">
        <v>745</v>
      </c>
      <c t="s" r="B8" s="3">
        <v>377</v>
      </c>
    </row>
    <row r="9" spans="1:2">
      <c t="s" r="A9" s="3">
        <v>746</v>
      </c>
      <c t="n" r="B9" s="5">
        <v>12500000</v>
      </c>
    </row>
    <row r="10" spans="1:2">
      <c t="s" r="A10" s="3">
        <v>747</v>
      </c>
      <c t="n" r="B10" s="5">
        <v>12500000</v>
      </c>
    </row>
    <row r="11" spans="1:2">
      <c t="s" r="A11" s="3">
        <v>748</v>
      </c>
      <c t="n" r="B11" s="5">
        <v>50000</v>
      </c>
    </row>
    <row r="12" spans="1:2">
      <c t="s" r="A12" s="3">
        <v>749</v>
      </c>
      <c t="n" r="B12" s="5">
        <v>50000</v>
      </c>
    </row>
    <row r="13" spans="1:2">
      <c t="s" r="A13" s="3">
        <v>750</v>
      </c>
      <c t="n" r="B13" s="5">
        <v>127626</v>
      </c>
    </row>
    <row r="14" spans="1:2">
      <c t="s" r="A14" s="3">
        <v>751</v>
      </c>
      <c t="n" r="B14" s="5">
        <v>32876</v>
      </c>
    </row>
    <row r="15" spans="1:2">
      <c t="s" r="A15" s="3">
        <v>752</v>
      </c>
      <c t="n" r="B15" s="5">
        <v>7423624</v>
      </c>
    </row>
    <row r="16" spans="1:2">
      <c t="s" r="A16" s="3">
        <v>753</v>
      </c>
      <c t="n" r="B16" s="13">
        <v>0.0257</v>
      </c>
    </row>
    <row r="17" spans="1:2">
      <c t="s" r="A17" s="3">
        <v>754</v>
      </c>
      <c t="n" r="B17" s="7">
        <v>210300</v>
      </c>
    </row>
    <row r="18" spans="1:2">
      <c t="s" r="A18" s="3">
        <v>755</v>
      </c>
      <c t="s" r="B18" s="3">
        <v>311</v>
      </c>
    </row>
    <row r="19" spans="1:2">
      <c t="s" r="A19" s="3">
        <v>756</v>
      </c>
      <c t="s" r="B19" s="3">
        <v>342</v>
      </c>
    </row>
    <row r="20" spans="1:2">
      <c t="s" r="A20" s="3">
        <v>757</v>
      </c>
      <c t="s" r="B20" s="3">
        <v>342</v>
      </c>
    </row>
    <row r="21" spans="1:2">
      <c t="s" r="A21" s="3">
        <v>758</v>
      </c>
      <c t="n" r="B21" s="7">
        <v>29455</v>
      </c>
    </row>
    <row r="22" spans="1:2">
      <c t="s" r="A22" s="3">
        <v>759</v>
      </c>
      <c t="n" r="B22" s="13">
        <v>0.0086</v>
      </c>
    </row>
    <row r="23" spans="1:2">
      <c t="s" r="A23" s="3">
        <v>760</v>
      </c>
      <c t="n" r="B23" s="13">
        <v>0.0195</v>
      </c>
    </row>
    <row r="24" spans="1:2">
      <c t="s" r="A24" s="3">
        <v>761</v>
      </c>
      <c t="n" r="B24" s="7">
        <v>29455</v>
      </c>
    </row>
    <row r="25" spans="1:2">
      <c t="s" r="A25" s="3">
        <v>762</v>
      </c>
      <c t="n" r="B25" s="11">
        <v>2.8</v>
      </c>
    </row>
    <row r="26" spans="1:2">
      <c t="s" r="A26" s="3">
        <v>763</v>
      </c>
      <c t="n" r="B26" s="13">
        <v>0.0086</v>
      </c>
    </row>
    <row r="27" spans="1:2">
      <c t="s" r="A27" s="3">
        <v>764</v>
      </c>
      <c t="n" r="B27" s="13">
        <v>0.01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t="s" r="A1" s="1">
        <v>765</v>
      </c>
      <c t="s" r="B1" s="2">
        <v>52</v>
      </c>
    </row>
    <row r="2" spans="1:2">
      <c t="s" r="B2" s="2">
        <v>324</v>
      </c>
    </row>
    <row r="3" spans="1:2">
      <c t="s" r="A3" s="3">
        <v>766</v>
      </c>
      <c t="n" r="B3" s="7">
        <v>1390000</v>
      </c>
    </row>
    <row r="4" spans="1:2">
      <c t="s" r="A4" s="3">
        <v>767</v>
      </c>
      <c t="n" r="B4" s="5">
        <v>730000</v>
      </c>
    </row>
    <row r="5" spans="1:2">
      <c t="s" r="A5" s="3">
        <v>768</v>
      </c>
      <c t="n" r="B5" s="7">
        <v>26000000</v>
      </c>
    </row>
    <row r="6" spans="1:2">
      <c t="s" r="A6" s="3">
        <v>769</v>
      </c>
      <c t="s" r="B6" s="3">
        <v>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2"/>
    <col customWidth="1" max="2" min="2" width="30"/>
  </cols>
  <sheetData>
    <row r="1" spans="1:2">
      <c t="s" r="A1" s="1">
        <v>770</v>
      </c>
      <c t="s" r="B1" s="2">
        <v>52</v>
      </c>
    </row>
    <row r="2" spans="1:2">
      <c t="s" r="B2" s="2">
        <v>771</v>
      </c>
    </row>
    <row r="3" spans="1:2">
      <c t="s" r="A3" s="3">
        <v>772</v>
      </c>
      <c t="n" r="B3" s="7">
        <v>400</v>
      </c>
    </row>
    <row r="4" spans="1:2">
      <c t="s" r="A4" s="3">
        <v>773</v>
      </c>
      <c t="n" r="B4" s="5">
        <v>100</v>
      </c>
    </row>
    <row r="5" spans="1:2">
      <c t="s" r="A5" s="3">
        <v>774</v>
      </c>
      <c t="n" r="B5" s="5">
        <v>3600</v>
      </c>
    </row>
    <row r="6" spans="1:2">
      <c t="s" r="A6" s="3">
        <v>775</v>
      </c>
      <c t="n" r="B6" s="5">
        <v>70</v>
      </c>
    </row>
    <row r="7" spans="1:2">
      <c t="s" r="A7" s="3">
        <v>776</v>
      </c>
      <c t="n" r="B7" s="5">
        <v>280</v>
      </c>
    </row>
    <row r="8" spans="1:2">
      <c t="s" r="A8" s="3">
        <v>777</v>
      </c>
      <c t="n" r="B8" s="5">
        <v>6120</v>
      </c>
    </row>
    <row r="9" spans="1:2">
      <c t="s" r="A9" s="3">
        <v>778</v>
      </c>
      <c t="n" r="B9" s="7">
        <v>6120</v>
      </c>
    </row>
    <row r="10" spans="1:2">
      <c t="s" r="A10" s="3">
        <v>779</v>
      </c>
      <c t="n" r="B10" s="11">
        <v>3.5</v>
      </c>
    </row>
    <row r="11" spans="1:2">
      <c t="s" r="A11" s="3">
        <v>780</v>
      </c>
      <c t="s" r="B11" s="3">
        <v>781</v>
      </c>
    </row>
    <row r="12" spans="1:2">
      <c t="s" r="A12" s="3">
        <v>782</v>
      </c>
      <c t="n" r="B12" s="7">
        <v>140</v>
      </c>
    </row>
    <row r="13" spans="1:2">
      <c t="s" r="A13" s="3">
        <v>783</v>
      </c>
      <c t="n" r="B13" s="5">
        <v>60340</v>
      </c>
    </row>
    <row r="14" spans="1:2">
      <c t="s" r="A14" s="3">
        <v>784</v>
      </c>
      <c t="n" r="B14" s="5">
        <v>52640</v>
      </c>
    </row>
    <row r="15" spans="1:2">
      <c t="s" r="A15" s="3">
        <v>785</v>
      </c>
      <c t="n" r="B15" s="5">
        <v>155</v>
      </c>
    </row>
    <row r="16" spans="1:2">
      <c t="s" r="A16" s="3">
        <v>786</v>
      </c>
      <c t="n" r="B16" s="5">
        <v>32705</v>
      </c>
    </row>
    <row r="17" spans="1:2">
      <c t="s" r="A17" s="3">
        <v>787</v>
      </c>
      <c t="n" r="B17" s="5">
        <v>32705</v>
      </c>
    </row>
    <row r="18" spans="1:2">
      <c t="s" r="A18" s="3">
        <v>788</v>
      </c>
      <c t="n" r="B18" s="5">
        <v>155</v>
      </c>
    </row>
    <row r="19" spans="1:2">
      <c t="s" r="A19" s="3">
        <v>789</v>
      </c>
      <c t="n" r="B19" s="5">
        <v>4030</v>
      </c>
    </row>
    <row r="20" spans="1:2">
      <c t="s" r="A20" s="3">
        <v>790</v>
      </c>
      <c t="n" r="B20" s="5">
        <v>4030</v>
      </c>
    </row>
    <row r="21" spans="1:2">
      <c t="s" r="A21" s="3">
        <v>791</v>
      </c>
      <c t="n" r="B21" s="5">
        <v>155</v>
      </c>
    </row>
    <row r="22" spans="1:2">
      <c t="s" r="A22" s="3">
        <v>792</v>
      </c>
      <c t="n" r="B22" s="5">
        <v>10230</v>
      </c>
    </row>
    <row r="23" spans="1:2">
      <c t="s" r="A23" s="3">
        <v>793</v>
      </c>
      <c t="n" r="B23" s="7">
        <v>10230</v>
      </c>
    </row>
    <row r="24" spans="1:2">
      <c t="s" r="A24" s="3">
        <v>794</v>
      </c>
      <c t="n" r="B24" s="5">
        <v>1</v>
      </c>
    </row>
    <row r="25" spans="1:2">
      <c t="s" r="A25" s="3">
        <v>795</v>
      </c>
      <c t="n" r="B25" s="5">
        <v>5</v>
      </c>
    </row>
    <row r="26" spans="1:2">
      <c t="s" r="A26" s="3">
        <v>796</v>
      </c>
      <c t="n" r="B26" s="7">
        <v>2</v>
      </c>
    </row>
    <row r="27" spans="1:2">
      <c t="s" r="A27" s="3">
        <v>797</v>
      </c>
      <c t="n" r="B27" s="5">
        <v>1</v>
      </c>
    </row>
    <row r="28" spans="1:2">
      <c t="s" r="A28" s="3">
        <v>798</v>
      </c>
      <c t="n" r="B28" s="5">
        <v>10</v>
      </c>
    </row>
    <row r="29" spans="1:2">
      <c t="s" r="A29" s="3">
        <v>799</v>
      </c>
      <c t="n" r="B29" s="7">
        <v>20</v>
      </c>
    </row>
    <row r="30" spans="1:2">
      <c t="s" r="A30" s="3">
        <v>800</v>
      </c>
      <c t="n" r="B30" s="5">
        <v>480</v>
      </c>
    </row>
    <row r="31" spans="1:2">
      <c t="s" r="A31" s="3">
        <v>801</v>
      </c>
      <c t="n" r="B31" s="7">
        <v>960</v>
      </c>
    </row>
    <row r="32" spans="1:2">
      <c t="s" r="A32" s="3">
        <v>802</v>
      </c>
      <c t="n" r="B32" s="7">
        <v>4800</v>
      </c>
    </row>
    <row r="33" spans="1:2">
      <c t="s" r="A33" s="3">
        <v>803</v>
      </c>
      <c t="n" r="B33" s="12">
        <v>2366.88</v>
      </c>
    </row>
    <row r="34" spans="1:2">
      <c t="s" r="A34" s="3">
        <v>804</v>
      </c>
      <c t="n" r="B34" s="19">
        <v>3346.88</v>
      </c>
    </row>
    <row r="35" spans="1:2">
      <c t="s" r="A35" s="3">
        <v>805</v>
      </c>
      <c t="n" r="B35" s="12">
        <v>36937.6</v>
      </c>
    </row>
    <row r="36" spans="1:2">
      <c t="s" r="A36" s="3">
        <v>806</v>
      </c>
      <c t="n" r="B36" s="5">
        <v>540</v>
      </c>
    </row>
    <row r="37" spans="1:2">
      <c t="s" r="A37" s="3">
        <v>807</v>
      </c>
      <c t="n" r="B37" s="7">
        <v>800</v>
      </c>
    </row>
    <row r="38" spans="1:2">
      <c t="s" r="A38" s="3">
        <v>808</v>
      </c>
      <c t="n" r="B38" s="5">
        <v>7900</v>
      </c>
    </row>
    <row r="39" spans="1:2">
      <c t="s" r="A39" s="3">
        <v>809</v>
      </c>
      <c t="n" r="B39" s="5">
        <v>36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t="s" r="A1" s="1">
        <v>810</v>
      </c>
      <c t="s" r="B1" s="2">
        <v>1</v>
      </c>
      <c t="s" r="C1" s="2">
        <v>52</v>
      </c>
    </row>
    <row r="2" spans="1:3">
      <c t="s" r="B2" s="2">
        <v>2</v>
      </c>
      <c t="s" r="C2" s="2">
        <v>15</v>
      </c>
    </row>
    <row r="3" spans="1:3">
      <c t="s" r="A3" s="3">
        <v>811</v>
      </c>
      <c t="n" r="C3" s="7">
        <v>125000</v>
      </c>
    </row>
    <row r="4" spans="1:3">
      <c t="s" r="A4" s="3">
        <v>812</v>
      </c>
      <c t="n" r="C4" s="5">
        <v>29248823</v>
      </c>
    </row>
    <row r="5" spans="1:3">
      <c t="s" r="A5" s="3">
        <v>813</v>
      </c>
      <c t="n" r="C5" s="7">
        <v>105734</v>
      </c>
    </row>
    <row r="6" spans="1:3">
      <c t="s" r="A6" s="3">
        <v>814</v>
      </c>
      <c t="n" r="C6" s="5">
        <v>30800000</v>
      </c>
    </row>
    <row r="7" spans="1:3">
      <c t="s" r="A7" s="3">
        <v>815</v>
      </c>
      <c t="n" r="C7" s="7">
        <v>160833</v>
      </c>
    </row>
    <row r="8" spans="1:3">
      <c t="s" r="A8" s="3">
        <v>816</v>
      </c>
      <c t="n" r="C8" s="5">
        <v>56676739</v>
      </c>
    </row>
    <row r="9" spans="1:3">
      <c t="s" r="A9" s="3">
        <v>817</v>
      </c>
      <c t="n" r="C9" s="7">
        <v>52320</v>
      </c>
    </row>
    <row r="10" spans="1:3">
      <c t="s" r="A10" s="3">
        <v>818</v>
      </c>
      <c t="n" r="C10" s="5">
        <v>26000000</v>
      </c>
    </row>
    <row r="11" spans="1:3">
      <c t="s" r="A11" s="3">
        <v>811</v>
      </c>
      <c t="n" r="B11" s="7">
        <v>60900</v>
      </c>
    </row>
    <row r="12" spans="1:3">
      <c t="s" r="A12" s="3">
        <v>812</v>
      </c>
      <c t="n" r="B12" s="5">
        <v>44126582</v>
      </c>
    </row>
    <row r="13" spans="1:3">
      <c t="s" r="A13" s="3">
        <v>813</v>
      </c>
      <c t="n" r="B13" s="5">
        <v>10790297</v>
      </c>
    </row>
    <row r="14" spans="1:3">
      <c t="s" r="A14" s="3">
        <v>814</v>
      </c>
      <c t="n" r="B14" s="7">
        <v>20925</v>
      </c>
    </row>
    <row r="15" spans="1:3">
      <c t="s" r="A15" s="3">
        <v>815</v>
      </c>
      <c t="n" r="B15" s="5">
        <v>500000</v>
      </c>
    </row>
    <row r="16" spans="1:3">
      <c t="s" r="A16" s="3">
        <v>816</v>
      </c>
      <c t="n" r="B16" s="5">
        <v>450000</v>
      </c>
    </row>
    <row r="17" spans="1:3">
      <c t="s" r="A17" s="3">
        <v>817</v>
      </c>
      <c t="n" r="B17" s="5">
        <v>50000</v>
      </c>
    </row>
    <row r="18" spans="1:3">
      <c t="s" r="A18" s="3">
        <v>818</v>
      </c>
      <c t="n" r="B18" s="7">
        <v>50000</v>
      </c>
    </row>
    <row r="19" spans="1:3">
      <c t="s" r="A19" s="3">
        <v>819</v>
      </c>
      <c t="s" r="B19" s="3">
        <v>352</v>
      </c>
    </row>
    <row r="20" spans="1:3">
      <c t="s" r="A20" s="3">
        <v>820</v>
      </c>
      <c t="n" r="B20" s="5">
        <v>20</v>
      </c>
    </row>
    <row r="21" spans="1:3">
      <c t="s" r="A21" s="3">
        <v>821</v>
      </c>
      <c t="n" r="B21" s="5">
        <v>90</v>
      </c>
    </row>
    <row r="22" spans="1:3">
      <c t="s" r="A22" s="3">
        <v>822</v>
      </c>
      <c t="s" r="B22" s="3">
        <v>397</v>
      </c>
    </row>
    <row r="23" spans="1:3">
      <c t="s" r="A23" s="3">
        <v>823</v>
      </c>
      <c t="n" r="B23" s="5">
        <v>90</v>
      </c>
    </row>
    <row r="24" spans="1:3">
      <c t="s" r="A24" s="3">
        <v>824</v>
      </c>
      <c t="s" r="B24" s="3">
        <v>400</v>
      </c>
    </row>
    <row r="25" spans="1:3">
      <c t="s" r="A25" s="3">
        <v>825</v>
      </c>
      <c t="n" r="B25" s="5">
        <v>350000000</v>
      </c>
    </row>
    <row r="26" spans="1:3">
      <c t="s" r="A26" s="3">
        <v>826</v>
      </c>
      <c t="n" r="B26" s="5">
        <v>1655629</v>
      </c>
    </row>
    <row r="27" spans="1:3">
      <c t="s" r="A27" s="3">
        <v>827</v>
      </c>
      <c t="n" r="B27" s="7">
        <v>5000</v>
      </c>
    </row>
    <row r="28" spans="1:3">
      <c t="s" r="A28" s="3">
        <v>828</v>
      </c>
      <c t="n" r="B28" s="16">
        <v>0.00423</v>
      </c>
    </row>
    <row r="29" spans="1:3">
      <c t="s" r="A29" s="3">
        <v>829</v>
      </c>
      <c t="n" r="B29" s="7">
        <v>50000</v>
      </c>
    </row>
    <row r="30" spans="1:3">
      <c t="s" r="A30" s="3">
        <v>830</v>
      </c>
      <c t="s" r="B30" s="3">
        <v>400</v>
      </c>
    </row>
    <row r="31" spans="1:3">
      <c t="s" r="A31" s="3">
        <v>831</v>
      </c>
      <c t="n" r="B31" s="7">
        <v>49000</v>
      </c>
    </row>
    <row r="32" spans="1:3">
      <c t="s" r="A32" s="3">
        <v>832</v>
      </c>
      <c t="s" r="B32" s="3">
        <v>431</v>
      </c>
    </row>
    <row r="33" spans="1:3">
      <c t="s" r="A33" s="3">
        <v>833</v>
      </c>
      <c t="s" r="B33" s="3">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34</v>
      </c>
      <c t="s" r="B1" s="2">
        <v>1</v>
      </c>
    </row>
    <row r="2" spans="1:2">
      <c t="s" r="B2" s="2">
        <v>338</v>
      </c>
    </row>
    <row r="3" spans="1:2">
      <c t="s" r="A3" s="3">
        <v>835</v>
      </c>
      <c t="n" r="B3" s="7">
        <v>78277</v>
      </c>
    </row>
    <row r="4" spans="1:2">
      <c t="s" r="A4" s="3">
        <v>836</v>
      </c>
      <c t="n" r="B4" s="5">
        <v>0</v>
      </c>
    </row>
    <row r="5" spans="1:2">
      <c t="s" r="A5" s="3">
        <v>837</v>
      </c>
      <c t="n" r="B5" s="5">
        <v>0</v>
      </c>
    </row>
    <row r="6" spans="1:2">
      <c t="s" r="A6" s="3">
        <v>838</v>
      </c>
      <c t="n" r="B6" s="5">
        <v>78277</v>
      </c>
    </row>
    <row r="7" spans="1:2">
      <c t="s" r="A7" s="3">
        <v>839</v>
      </c>
      <c t="n" r="B7" s="5">
        <v>216705</v>
      </c>
    </row>
    <row r="8" spans="1:2">
      <c t="s" r="A8" s="3">
        <v>840</v>
      </c>
      <c t="n" r="B8" s="5">
        <v>0</v>
      </c>
    </row>
    <row r="9" spans="1:2">
      <c t="s" r="A9" s="3">
        <v>841</v>
      </c>
      <c t="n" r="B9" s="5">
        <v>0</v>
      </c>
    </row>
    <row r="10" spans="1:2">
      <c t="s" r="A10" s="3">
        <v>842</v>
      </c>
      <c t="n" r="B10" s="7">
        <v>2167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t="s" r="A1" s="1">
        <v>843</v>
      </c>
      <c t="s" r="B1" s="2">
        <v>52</v>
      </c>
    </row>
    <row r="2" spans="1:2">
      <c t="s" r="B2" s="2">
        <v>324</v>
      </c>
    </row>
    <row r="3" spans="1:2">
      <c t="s" r="A3" s="3">
        <v>844</v>
      </c>
      <c t="n" r="B3" s="5">
        <v>3</v>
      </c>
    </row>
    <row r="4" spans="1:2">
      <c t="s" r="A4" s="3">
        <v>845</v>
      </c>
      <c t="n" r="B4" s="5">
        <v>7</v>
      </c>
    </row>
    <row r="5" spans="1:2">
      <c t="s" r="A5" s="3">
        <v>846</v>
      </c>
      <c t="n" r="B5" s="7">
        <v>264734</v>
      </c>
    </row>
    <row r="6" spans="1:2">
      <c t="s" r="A6" s="3">
        <v>847</v>
      </c>
      <c t="n" r="B6" s="7">
        <v>260521</v>
      </c>
    </row>
    <row r="7" spans="1:2">
      <c t="s" r="A7" s="3">
        <v>848</v>
      </c>
      <c t="n" r="B7" s="5">
        <v>5</v>
      </c>
    </row>
    <row r="8" spans="1:2">
      <c t="s" r="A8" s="3">
        <v>849</v>
      </c>
      <c t="n" r="B8" s="7">
        <v>44284</v>
      </c>
    </row>
    <row r="9" spans="1:2">
      <c t="s" r="A9" s="3">
        <v>850</v>
      </c>
      <c t="n" r="B9" s="5">
        <v>50180</v>
      </c>
    </row>
    <row r="10" spans="1:2">
      <c t="s" r="A10" s="3">
        <v>851</v>
      </c>
      <c t="n" r="B10" s="7">
        <v>3</v>
      </c>
    </row>
    <row r="11" spans="1:2">
      <c t="s" r="A11" s="3">
        <v>852</v>
      </c>
      <c t="n" r="B11" s="5">
        <v>7</v>
      </c>
    </row>
    <row r="12" spans="1:2">
      <c t="s" r="A12" s="3">
        <v>853</v>
      </c>
      <c t="n" r="B12" s="7">
        <v>81061</v>
      </c>
    </row>
    <row r="13" spans="1:2">
      <c t="s" r="A13" s="3">
        <v>854</v>
      </c>
      <c t="n" r="B13" s="5">
        <v>75404</v>
      </c>
    </row>
    <row r="14" spans="1:2">
      <c t="s" r="A14" s="3">
        <v>855</v>
      </c>
      <c t="n" r="B14" s="5">
        <v>390079</v>
      </c>
    </row>
    <row r="15" spans="1:2">
      <c t="s" r="A15" s="3">
        <v>856</v>
      </c>
      <c t="n" r="B15" s="5">
        <v>386105</v>
      </c>
    </row>
    <row r="16" spans="1:2">
      <c t="s" r="A16" s="3">
        <v>857</v>
      </c>
      <c t="n" r="B16" s="5">
        <v>-357741</v>
      </c>
    </row>
    <row r="17" spans="1:2">
      <c t="s" r="A17" s="3">
        <v>858</v>
      </c>
      <c t="n" r="B17" s="5">
        <v>-336313</v>
      </c>
    </row>
    <row r="18" spans="1:2">
      <c t="s" r="A18" s="3">
        <v>859</v>
      </c>
      <c t="n" r="B18" s="5">
        <v>32338</v>
      </c>
    </row>
    <row r="19" spans="1:2">
      <c t="s" r="A19" s="3">
        <v>860</v>
      </c>
      <c t="n" r="B19" s="7">
        <v>49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861</v>
      </c>
      <c t="s" r="B1" s="2">
        <v>1</v>
      </c>
      <c t="s" r="C1" s="2">
        <v>52</v>
      </c>
    </row>
    <row r="2" spans="1:3">
      <c t="s" r="B2" s="2">
        <v>338</v>
      </c>
      <c t="s" r="C2" s="2">
        <v>324</v>
      </c>
    </row>
    <row r="3" spans="1:3">
      <c t="s" r="A3" s="3">
        <v>862</v>
      </c>
      <c t="n" r="C3" s="7">
        <v>94059629</v>
      </c>
    </row>
    <row r="4" spans="1:3">
      <c t="s" r="A4" s="3">
        <v>863</v>
      </c>
      <c t="n" r="C4" s="15">
        <v>0.055</v>
      </c>
    </row>
    <row r="5" spans="1:3">
      <c t="s" r="A5" s="3">
        <v>864</v>
      </c>
      <c t="n" r="C5" s="7">
        <v>25556792</v>
      </c>
    </row>
    <row r="6" spans="1:3">
      <c t="s" r="A6" s="3">
        <v>865</v>
      </c>
      <c t="n" r="C6" s="15">
        <v>0.016</v>
      </c>
    </row>
    <row r="7" spans="1:3">
      <c t="s" r="A7" s="3">
        <v>866</v>
      </c>
      <c t="n" r="C7" s="7">
        <v>-46579478</v>
      </c>
    </row>
    <row r="8" spans="1:3">
      <c t="s" r="A8" s="3">
        <v>867</v>
      </c>
      <c t="n" r="C8" s="15">
        <v>0.07099999999999999</v>
      </c>
    </row>
    <row r="9" spans="1:3">
      <c t="s" r="A9" s="3">
        <v>868</v>
      </c>
      <c t="n" r="C9" s="7">
        <v>-14595214</v>
      </c>
    </row>
    <row r="10" spans="1:3">
      <c t="s" r="A10" s="3">
        <v>869</v>
      </c>
      <c t="n" r="C10" s="15">
        <v>0.051</v>
      </c>
    </row>
    <row r="11" spans="1:3">
      <c t="s" r="A11" s="3">
        <v>870</v>
      </c>
      <c t="n" r="C11" s="7">
        <v>58441729</v>
      </c>
    </row>
    <row r="12" spans="1:3">
      <c t="s" r="A12" s="3">
        <v>871</v>
      </c>
      <c t="n" r="C12" s="15">
        <v>0.026</v>
      </c>
    </row>
    <row r="13" spans="1:3">
      <c t="s" r="A13" s="3">
        <v>872</v>
      </c>
      <c t="n" r="C13" s="7">
        <v>6924979</v>
      </c>
    </row>
    <row r="14" spans="1:3">
      <c t="s" r="A14" s="3">
        <v>873</v>
      </c>
      <c t="n" r="C14" s="15">
        <v>0.017</v>
      </c>
    </row>
    <row r="15" spans="1:3">
      <c t="s" r="A15" s="3">
        <v>874</v>
      </c>
      <c t="n" r="C15" s="7">
        <v>-5800000</v>
      </c>
    </row>
    <row r="16" spans="1:3">
      <c t="s" r="A16" s="3">
        <v>875</v>
      </c>
      <c t="n" r="C16" s="15">
        <v>0.037</v>
      </c>
    </row>
    <row r="17" spans="1:3">
      <c t="s" r="A17" s="3">
        <v>876</v>
      </c>
      <c t="n" r="C17" s="7">
        <v>0</v>
      </c>
    </row>
    <row r="18" spans="1:3">
      <c t="s" r="A18" s="3">
        <v>877</v>
      </c>
      <c t="n" r="C18" s="5">
        <v>0</v>
      </c>
    </row>
    <row r="19" spans="1:3">
      <c t="s" r="A19" s="3">
        <v>878</v>
      </c>
      <c t="n" r="C19" s="7">
        <v>59566708</v>
      </c>
    </row>
    <row r="20" spans="1:3">
      <c t="s" r="A20" s="3">
        <v>879</v>
      </c>
      <c t="n" r="C20" s="15">
        <v>0.024</v>
      </c>
    </row>
    <row r="21" spans="1:3">
      <c t="s" r="A21" s="3">
        <v>880</v>
      </c>
      <c t="n" r="C21" s="7">
        <v>59566708</v>
      </c>
    </row>
    <row r="22" spans="1:3">
      <c t="s" r="A22" s="3">
        <v>881</v>
      </c>
      <c t="n" r="C22" s="15">
        <v>0.024</v>
      </c>
    </row>
    <row r="23" spans="1:3">
      <c t="s" r="A23" s="3">
        <v>862</v>
      </c>
      <c t="n" r="B23" s="7">
        <v>59566708</v>
      </c>
    </row>
    <row r="24" spans="1:3">
      <c t="s" r="A24" s="3">
        <v>863</v>
      </c>
      <c t="n" r="B24" s="15">
        <v>0.024</v>
      </c>
    </row>
    <row r="25" spans="1:3">
      <c t="s" r="A25" s="3">
        <v>864</v>
      </c>
      <c t="n" r="B25" s="7">
        <v>62093885</v>
      </c>
    </row>
    <row r="26" spans="1:3">
      <c t="s" r="A26" s="3">
        <v>865</v>
      </c>
      <c t="n" r="B26" s="15">
        <v>0.003</v>
      </c>
    </row>
    <row r="27" spans="1:3">
      <c t="s" r="A27" s="3">
        <v>866</v>
      </c>
      <c t="n" r="B27" s="7">
        <v>-17225537</v>
      </c>
    </row>
    <row r="28" spans="1:3">
      <c t="s" r="A28" s="3">
        <v>867</v>
      </c>
      <c t="n" r="B28" s="15">
        <v>0.041</v>
      </c>
    </row>
    <row r="29" spans="1:3">
      <c t="s" r="A29" s="3">
        <v>868</v>
      </c>
      <c t="n" r="B29" s="7">
        <v>0</v>
      </c>
    </row>
    <row r="30" spans="1:3">
      <c t="s" r="A30" s="3">
        <v>869</v>
      </c>
      <c t="n" r="B30" s="5">
        <v>0</v>
      </c>
    </row>
    <row r="31" spans="1:3">
      <c t="s" r="A31" s="3">
        <v>870</v>
      </c>
      <c t="n" r="B31" s="7">
        <v>104435056</v>
      </c>
    </row>
    <row r="32" spans="1:3">
      <c t="s" r="A32" s="3">
        <v>871</v>
      </c>
      <c t="n" r="B32" s="15">
        <v>0.008999999999999999</v>
      </c>
    </row>
    <row r="33" spans="1:3">
      <c t="s" r="A33" s="3">
        <v>872</v>
      </c>
      <c t="n" r="B33" s="7">
        <v>104435056</v>
      </c>
    </row>
    <row r="34" spans="1:3">
      <c t="s" r="A34" s="3">
        <v>873</v>
      </c>
      <c t="n" r="B34" s="15">
        <v>0.00899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77</v>
      </c>
      <c t="s" r="B1" s="2">
        <v>1</v>
      </c>
      <c t="s" r="D1" s="2">
        <v>52</v>
      </c>
    </row>
    <row r="2" spans="1:5">
      <c t="s" r="B2" s="2">
        <v>2</v>
      </c>
      <c t="s" r="C2" s="2">
        <v>53</v>
      </c>
      <c t="s" r="D2" s="2">
        <v>15</v>
      </c>
      <c t="s" r="E2" s="2">
        <v>16</v>
      </c>
    </row>
    <row r="3" spans="1:5">
      <c t="s" r="A3" s="6">
        <v>78</v>
      </c>
    </row>
    <row r="4" spans="1:5">
      <c t="s" r="A4" s="3">
        <v>72</v>
      </c>
      <c t="n" r="B4" s="7">
        <v>-1217631</v>
      </c>
      <c t="n" r="C4" s="7">
        <v>4316525</v>
      </c>
      <c t="n" r="D4" s="7">
        <v>4115431</v>
      </c>
      <c t="n" r="E4" s="7">
        <v>-2318047</v>
      </c>
    </row>
    <row r="5" spans="1:5">
      <c t="s" r="A5" s="6">
        <v>79</v>
      </c>
    </row>
    <row r="6" spans="1:5">
      <c t="s" r="A6" s="3">
        <v>59</v>
      </c>
      <c t="n" r="B6" s="5">
        <v>19012</v>
      </c>
      <c t="n" r="C6" s="5">
        <v>20978</v>
      </c>
      <c t="n" r="D6" s="5">
        <v>27324</v>
      </c>
      <c t="n" r="E6" s="5">
        <v>32827</v>
      </c>
    </row>
    <row r="7" spans="1:5">
      <c t="s" r="A7" s="3">
        <v>80</v>
      </c>
      <c t="n" r="B7" s="5">
        <v>0</v>
      </c>
      <c t="n" r="C7" s="5">
        <v>34247</v>
      </c>
      <c t="n" r="D7" s="5">
        <v>38052</v>
      </c>
      <c t="n" r="E7" s="5">
        <v>7611</v>
      </c>
    </row>
    <row r="8" spans="1:5">
      <c t="s" r="A8" s="3">
        <v>81</v>
      </c>
      <c t="n" r="B8" s="5">
        <v>668835</v>
      </c>
      <c t="n" r="C8" s="5">
        <v>342885</v>
      </c>
      <c t="n" r="D8" s="5">
        <v>403579</v>
      </c>
      <c t="n" r="E8" s="5">
        <v>12916</v>
      </c>
    </row>
    <row r="9" spans="1:5">
      <c t="s" r="A9" s="3">
        <v>82</v>
      </c>
      <c t="n" r="B9" s="5">
        <v>-72308</v>
      </c>
      <c t="n" r="C9" s="5">
        <v>-5322943</v>
      </c>
      <c t="n" r="D9" s="5">
        <v>-5322943</v>
      </c>
      <c t="n" r="E9" s="5">
        <v>0</v>
      </c>
    </row>
    <row r="10" spans="1:5">
      <c t="s" r="A10" s="3">
        <v>83</v>
      </c>
      <c t="n" r="B10" s="5">
        <v>-70766</v>
      </c>
      <c t="n" r="C10" s="5">
        <v>-396686</v>
      </c>
      <c t="n" r="D10" s="5">
        <v>-482697</v>
      </c>
      <c t="n" r="E10" s="5">
        <v>31873</v>
      </c>
    </row>
    <row r="11" spans="1:5">
      <c t="s" r="A11" s="3">
        <v>84</v>
      </c>
      <c t="n" r="B11" s="5">
        <v>37491</v>
      </c>
      <c t="n" r="C11" s="5">
        <v>8424</v>
      </c>
      <c t="n" r="D11" s="5">
        <v>11232</v>
      </c>
      <c t="n" r="E11" s="5">
        <v>240622</v>
      </c>
    </row>
    <row r="12" spans="1:5">
      <c t="s" r="A12" s="3">
        <v>85</v>
      </c>
      <c t="n" r="B12" s="5">
        <v>10320</v>
      </c>
      <c t="n" r="C12" s="5">
        <v>71500</v>
      </c>
      <c t="n" r="D12" s="5">
        <v>54000</v>
      </c>
      <c t="n" r="E12" s="5">
        <v>61938</v>
      </c>
    </row>
    <row r="13" spans="1:5">
      <c t="s" r="A13" s="3">
        <v>86</v>
      </c>
      <c t="n" r="D13" s="5">
        <v>17500</v>
      </c>
      <c t="n" r="E13" s="5">
        <v>0</v>
      </c>
    </row>
    <row r="14" spans="1:5">
      <c t="s" r="A14" s="3">
        <v>87</v>
      </c>
      <c t="n" r="B14" s="5">
        <v>0</v>
      </c>
      <c t="n" r="C14" s="5">
        <v>6440</v>
      </c>
      <c t="n" r="D14" s="5">
        <v>0</v>
      </c>
      <c t="n" r="E14" s="5">
        <v>29823</v>
      </c>
    </row>
    <row r="15" spans="1:5">
      <c t="s" r="A15" s="3">
        <v>88</v>
      </c>
      <c t="n" r="D15" s="5">
        <v>6440</v>
      </c>
      <c t="n" r="E15" s="5">
        <v>0</v>
      </c>
    </row>
    <row r="16" spans="1:5">
      <c t="s" r="A16" s="6">
        <v>89</v>
      </c>
    </row>
    <row r="17" spans="1:5">
      <c t="s" r="A17" s="3">
        <v>21</v>
      </c>
      <c t="n" r="B17" s="5">
        <v>12072</v>
      </c>
      <c t="n" r="C17" s="5">
        <v>-74005</v>
      </c>
      <c t="n" r="D17" s="5">
        <v>-79179</v>
      </c>
      <c t="n" r="E17" s="5">
        <v>-447</v>
      </c>
    </row>
    <row r="18" spans="1:5">
      <c t="s" r="A18" s="3">
        <v>90</v>
      </c>
      <c t="n" r="B18" s="5">
        <v>-100</v>
      </c>
      <c t="n" r="C18" s="5">
        <v>0</v>
      </c>
      <c t="n" r="D18" s="5">
        <v>-52</v>
      </c>
      <c t="n" r="E18" s="5">
        <v>-1000</v>
      </c>
    </row>
    <row r="19" spans="1:5">
      <c t="s" r="A19" s="3">
        <v>91</v>
      </c>
      <c t="n" r="B19" s="5">
        <v>86855</v>
      </c>
      <c t="n" r="C19" s="5">
        <v>3355</v>
      </c>
      <c t="n" r="D19" s="5">
        <v>-3329</v>
      </c>
      <c t="n" r="E19" s="5">
        <v>122780</v>
      </c>
    </row>
    <row r="20" spans="1:5">
      <c t="s" r="A20" s="3">
        <v>92</v>
      </c>
      <c t="n" r="B20" s="5">
        <v>69000</v>
      </c>
      <c t="n" r="C20" s="5">
        <v>48000</v>
      </c>
      <c t="n" r="D20" s="5">
        <v>64000</v>
      </c>
      <c t="n" r="E20" s="5">
        <v>64000</v>
      </c>
    </row>
    <row r="21" spans="1:5">
      <c t="s" r="A21" s="3">
        <v>29</v>
      </c>
      <c t="n" r="B21" s="5">
        <v>32691</v>
      </c>
      <c t="n" r="C21" s="5">
        <v>171415</v>
      </c>
      <c t="n" r="D21" s="5">
        <v>190283</v>
      </c>
      <c t="n" r="E21" s="5">
        <v>492442</v>
      </c>
    </row>
    <row r="22" spans="1:5">
      <c t="s" r="A22" s="3">
        <v>93</v>
      </c>
      <c t="n" r="B22" s="5">
        <v>-424529</v>
      </c>
      <c t="n" r="C22" s="5">
        <v>-769865</v>
      </c>
      <c t="n" r="D22" s="5">
        <v>-960359</v>
      </c>
      <c t="n" r="E22" s="5">
        <v>-1222662</v>
      </c>
    </row>
    <row r="23" spans="1:5">
      <c t="s" r="A23" s="6">
        <v>94</v>
      </c>
    </row>
    <row r="24" spans="1:5">
      <c t="s" r="A24" s="3">
        <v>95</v>
      </c>
      <c t="n" r="B24" s="5">
        <v>-4303</v>
      </c>
      <c t="n" r="C24" s="5">
        <v>-9870</v>
      </c>
      <c t="n" r="D24" s="5">
        <v>-9870</v>
      </c>
      <c t="n" r="E24" s="5">
        <v>-1418</v>
      </c>
    </row>
    <row r="25" spans="1:5">
      <c t="s" r="A25" s="3">
        <v>96</v>
      </c>
      <c t="n" r="B25" s="5">
        <v>-4303</v>
      </c>
      <c t="n" r="C25" s="5">
        <v>-9870</v>
      </c>
      <c t="n" r="D25" s="5">
        <v>-9870</v>
      </c>
      <c t="n" r="E25" s="5">
        <v>-1418</v>
      </c>
    </row>
    <row r="26" spans="1:5">
      <c t="s" r="A26" s="6">
        <v>97</v>
      </c>
    </row>
    <row r="27" spans="1:5">
      <c t="s" r="A27" s="3">
        <v>98</v>
      </c>
      <c t="n" r="B27" s="5">
        <v>-4434</v>
      </c>
      <c t="n" r="C27" s="5">
        <v>-4146</v>
      </c>
      <c t="n" r="D27" s="5">
        <v>-5594</v>
      </c>
      <c t="n" r="E27" s="5">
        <v>-5090</v>
      </c>
    </row>
    <row r="28" spans="1:5">
      <c t="s" r="A28" s="3">
        <v>99</v>
      </c>
      <c t="n" r="D28" s="5">
        <v>0</v>
      </c>
      <c t="n" r="E28" s="5">
        <v>-15500</v>
      </c>
    </row>
    <row r="29" spans="1:5">
      <c t="s" r="A29" s="3">
        <v>100</v>
      </c>
      <c t="n" r="B29" s="5">
        <v>200000</v>
      </c>
      <c t="n" r="C29" s="5">
        <v>400000</v>
      </c>
      <c t="n" r="D29" s="5">
        <v>500000</v>
      </c>
      <c t="n" r="E29" s="5">
        <v>450000</v>
      </c>
    </row>
    <row r="30" spans="1:5">
      <c t="s" r="A30" s="3">
        <v>101</v>
      </c>
      <c t="n" r="B30" s="5">
        <v>184126</v>
      </c>
      <c t="n" r="C30" s="5">
        <v>474250</v>
      </c>
      <c t="n" r="D30" s="5">
        <v>474251</v>
      </c>
      <c t="n" r="E30" s="5">
        <v>732043</v>
      </c>
    </row>
    <row r="31" spans="1:5">
      <c t="s" r="A31" s="3">
        <v>102</v>
      </c>
      <c t="n" r="B31" s="5">
        <v>379692</v>
      </c>
      <c t="n" r="C31" s="5">
        <v>870104</v>
      </c>
      <c t="n" r="D31" s="5">
        <v>968657</v>
      </c>
      <c t="n" r="E31" s="5">
        <v>1161453</v>
      </c>
    </row>
    <row r="32" spans="1:5">
      <c t="s" r="A32" s="3">
        <v>103</v>
      </c>
      <c t="n" r="B32" s="5">
        <v>-49140</v>
      </c>
      <c t="n" r="C32" s="5">
        <v>90369</v>
      </c>
      <c t="n" r="D32" s="5">
        <v>-1572</v>
      </c>
      <c t="n" r="E32" s="5">
        <v>-62627</v>
      </c>
    </row>
    <row r="33" spans="1:5">
      <c t="s" r="A33" s="3">
        <v>104</v>
      </c>
      <c t="n" r="B33" s="5">
        <v>53517</v>
      </c>
      <c t="n" r="C33" s="5">
        <v>55089</v>
      </c>
      <c t="n" r="D33" s="5">
        <v>55089</v>
      </c>
      <c t="n" r="E33" s="5">
        <v>117716</v>
      </c>
    </row>
    <row r="34" spans="1:5">
      <c t="s" r="A34" s="3">
        <v>105</v>
      </c>
      <c t="n" r="B34" s="5">
        <v>4377</v>
      </c>
      <c t="n" r="C34" s="5">
        <v>145458</v>
      </c>
      <c t="n" r="D34" s="5">
        <v>53517</v>
      </c>
      <c t="n" r="E34" s="5">
        <v>55089</v>
      </c>
    </row>
    <row r="35" spans="1:5">
      <c t="s" r="A35" s="6">
        <v>106</v>
      </c>
    </row>
    <row r="36" spans="1:5">
      <c t="s" r="A36" s="3">
        <v>107</v>
      </c>
      <c t="n" r="B36" s="5">
        <v>0</v>
      </c>
      <c t="n" r="C36" s="5">
        <v>0</v>
      </c>
      <c t="n" r="D36" s="5">
        <v>0</v>
      </c>
      <c t="n" r="E36" s="5">
        <v>0</v>
      </c>
    </row>
    <row r="37" spans="1:5">
      <c t="s" r="A37" s="3">
        <v>108</v>
      </c>
      <c t="n" r="B37" s="5">
        <v>7169</v>
      </c>
      <c t="n" r="C37" s="5">
        <v>7970</v>
      </c>
      <c t="n" r="D37" s="5">
        <v>10587</v>
      </c>
      <c t="n" r="E37" s="5">
        <v>17595</v>
      </c>
    </row>
    <row r="38" spans="1:5">
      <c t="s" r="A38" s="6">
        <v>109</v>
      </c>
    </row>
    <row r="39" spans="1:5">
      <c t="s" r="A39" s="3">
        <v>110</v>
      </c>
      <c t="n" r="D39" s="5">
        <v>0</v>
      </c>
      <c t="n" r="E39" s="5">
        <v>61</v>
      </c>
    </row>
    <row r="40" spans="1:5">
      <c t="s" r="A40" s="3">
        <v>111</v>
      </c>
      <c t="n" r="D40" s="5">
        <v>0</v>
      </c>
      <c t="n" r="E40" s="5">
        <v>20000</v>
      </c>
    </row>
    <row r="41" spans="1:5">
      <c t="s" r="A41" s="3">
        <v>39</v>
      </c>
      <c t="n" r="B41" s="5">
        <v>0</v>
      </c>
      <c t="n" r="C41" s="5">
        <v>55673</v>
      </c>
      <c t="n" r="D41" s="5">
        <v>55673</v>
      </c>
      <c t="n" r="E41" s="5">
        <v>0</v>
      </c>
    </row>
    <row r="42" spans="1:5">
      <c t="s" r="A42" s="3">
        <v>112</v>
      </c>
      <c t="n" r="B42" s="5">
        <v>750615</v>
      </c>
      <c t="n" r="C42" s="5">
        <v>169474</v>
      </c>
      <c t="n" r="D42" s="5">
        <v>256748</v>
      </c>
      <c t="n" r="E42" s="5">
        <v>0</v>
      </c>
    </row>
    <row r="43" spans="1:5">
      <c t="s" r="A43" s="3">
        <v>113</v>
      </c>
      <c t="n" r="B43" s="5">
        <v>0</v>
      </c>
      <c t="n" r="C43" s="5">
        <v>520552</v>
      </c>
      <c t="n" r="D43" s="5">
        <v>520552</v>
      </c>
      <c t="n" r="E43" s="5">
        <v>0</v>
      </c>
    </row>
    <row r="44" spans="1:5">
      <c t="s" r="A44" s="3">
        <v>114</v>
      </c>
      <c t="n" r="B44" s="5">
        <v>497031</v>
      </c>
      <c t="n" r="C44" s="5">
        <v>325030</v>
      </c>
      <c t="n" r="D44" s="5">
        <v>382173</v>
      </c>
      <c t="n" r="E44" s="5">
        <v>0</v>
      </c>
    </row>
    <row r="45" spans="1:5">
      <c t="s" r="A45" s="3">
        <v>115</v>
      </c>
      <c t="n" r="B45" s="5">
        <v>49553</v>
      </c>
      <c t="n" r="C45" s="5">
        <v>6440</v>
      </c>
    </row>
    <row r="46" spans="1:5">
      <c t="s" r="A46" s="3">
        <v>116</v>
      </c>
      <c t="n" r="B46" s="5">
        <v>778459</v>
      </c>
      <c t="n" r="C46" s="5">
        <v>279720</v>
      </c>
      <c t="n" r="D46" s="5">
        <v>424180</v>
      </c>
      <c t="n" r="E46" s="5">
        <v>0</v>
      </c>
    </row>
    <row r="47" spans="1:5">
      <c t="s" r="A47" s="3">
        <v>117</v>
      </c>
      <c t="n" r="B47" s="7">
        <v>16000</v>
      </c>
      <c t="n" r="C47" s="7">
        <v>23750</v>
      </c>
      <c t="n" r="D47" s="7">
        <v>28750</v>
      </c>
      <c t="n" r="E47" s="7">
        <v>47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882</v>
      </c>
      <c t="s" r="B1" s="2">
        <v>1</v>
      </c>
      <c t="s" r="C1" s="2">
        <v>52</v>
      </c>
    </row>
    <row r="2" spans="1:3">
      <c t="s" r="B2" s="2">
        <v>2</v>
      </c>
      <c t="s" r="C2" s="2">
        <v>15</v>
      </c>
    </row>
    <row r="3" spans="1:3">
      <c t="s" r="A3" s="3">
        <v>883</v>
      </c>
      <c t="n" r="C3" s="7">
        <v>46985</v>
      </c>
    </row>
    <row r="4" spans="1:3">
      <c t="s" r="A4" s="3">
        <v>884</v>
      </c>
      <c t="n" r="C4" s="5">
        <v>15112</v>
      </c>
    </row>
    <row r="5" spans="1:3">
      <c t="s" r="A5" s="3">
        <v>885</v>
      </c>
      <c t="n" r="C5" s="5">
        <v>-482697</v>
      </c>
    </row>
    <row r="6" spans="1:3">
      <c t="s" r="A6" s="3">
        <v>886</v>
      </c>
      <c t="n" r="C6" s="5">
        <v>31873</v>
      </c>
    </row>
    <row r="7" spans="1:3">
      <c t="s" r="A7" s="3">
        <v>887</v>
      </c>
      <c t="n" r="C7" s="5">
        <v>-256748</v>
      </c>
    </row>
    <row r="8" spans="1:3">
      <c t="s" r="A8" s="3">
        <v>888</v>
      </c>
      <c t="n" r="C8" s="5">
        <v>0</v>
      </c>
    </row>
    <row r="9" spans="1:3">
      <c t="s" r="A9" s="3">
        <v>889</v>
      </c>
      <c t="n" r="C9" s="5">
        <v>909165</v>
      </c>
    </row>
    <row r="10" spans="1:3">
      <c t="s" r="A10" s="3">
        <v>890</v>
      </c>
      <c t="n" r="C10" s="5">
        <v>0</v>
      </c>
    </row>
    <row r="11" spans="1:3">
      <c t="s" r="A11" s="3">
        <v>891</v>
      </c>
      <c t="n" r="C11" s="5">
        <v>216705</v>
      </c>
    </row>
    <row r="12" spans="1:3">
      <c t="s" r="A12" s="3">
        <v>892</v>
      </c>
      <c t="n" r="C12" s="5">
        <v>46985</v>
      </c>
    </row>
    <row r="13" spans="1:3">
      <c t="s" r="A13" s="3">
        <v>893</v>
      </c>
      <c t="n" r="C13" s="5">
        <v>-482697</v>
      </c>
    </row>
    <row r="14" spans="1:3">
      <c t="s" r="A14" s="3">
        <v>894</v>
      </c>
      <c t="n" r="C14" s="7">
        <v>31873</v>
      </c>
    </row>
    <row r="15" spans="1:3">
      <c t="s" r="A15" s="3">
        <v>883</v>
      </c>
      <c t="n" r="B15" s="7">
        <v>216705</v>
      </c>
    </row>
    <row r="16" spans="1:3">
      <c t="s" r="A16" s="3">
        <v>884</v>
      </c>
      <c t="n" r="B16" s="5">
        <v>46985</v>
      </c>
    </row>
    <row r="17" spans="1:3">
      <c t="s" r="A17" s="3">
        <v>885</v>
      </c>
      <c t="n" r="B17" s="5">
        <v>-70766</v>
      </c>
    </row>
    <row r="18" spans="1:3">
      <c t="s" r="A18" s="3">
        <v>886</v>
      </c>
      <c t="n" r="B18" s="5">
        <v>-396686</v>
      </c>
    </row>
    <row r="19" spans="1:3">
      <c t="s" r="A19" s="3">
        <v>887</v>
      </c>
      <c t="n" r="B19" s="5">
        <v>-750615</v>
      </c>
    </row>
    <row r="20" spans="1:3">
      <c t="s" r="A20" s="3">
        <v>888</v>
      </c>
      <c t="n" r="B20" s="5">
        <v>-169474</v>
      </c>
    </row>
    <row r="21" spans="1:3">
      <c t="s" r="A21" s="3">
        <v>889</v>
      </c>
      <c t="n" r="B21" s="5">
        <v>682953</v>
      </c>
    </row>
    <row r="22" spans="1:3">
      <c t="s" r="A22" s="3">
        <v>890</v>
      </c>
      <c t="n" r="B22" s="5">
        <v>852022</v>
      </c>
    </row>
    <row r="23" spans="1:3">
      <c t="s" r="A23" s="3">
        <v>891</v>
      </c>
      <c t="n" r="B23" s="5">
        <v>78277</v>
      </c>
    </row>
    <row r="24" spans="1:3">
      <c t="s" r="A24" s="3">
        <v>892</v>
      </c>
      <c t="n" r="B24" s="5">
        <v>332847</v>
      </c>
    </row>
    <row r="25" spans="1:3">
      <c t="s" r="A25" s="3">
        <v>893</v>
      </c>
      <c t="n" r="B25" s="5">
        <v>-70766</v>
      </c>
    </row>
    <row r="26" spans="1:3">
      <c t="s" r="A26" s="3">
        <v>894</v>
      </c>
      <c t="n" r="B26" s="7">
        <v>-3966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895</v>
      </c>
      <c t="s" r="B1" s="2">
        <v>52</v>
      </c>
    </row>
    <row r="2" spans="1:2">
      <c t="s" r="B2" s="2">
        <v>15</v>
      </c>
    </row>
    <row r="3" spans="1:2">
      <c t="s" r="A3" s="3">
        <v>896</v>
      </c>
      <c t="s" r="B3" s="3">
        <v>897</v>
      </c>
    </row>
    <row r="4" spans="1:2">
      <c t="s" r="A4" s="3">
        <v>898</v>
      </c>
      <c t="s" r="B4" s="3">
        <v>397</v>
      </c>
    </row>
    <row r="5" spans="1:2">
      <c t="s" r="A5" s="3">
        <v>899</v>
      </c>
      <c t="n" r="B5" s="11">
        <v>2.5</v>
      </c>
    </row>
    <row r="6" spans="1:2">
      <c t="s" r="A6" s="3">
        <v>900</v>
      </c>
      <c t="s" r="B6" s="3">
        <v>9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902</v>
      </c>
      <c t="s" r="B1" s="2">
        <v>1</v>
      </c>
      <c t="s" r="C1" s="2">
        <v>52</v>
      </c>
    </row>
    <row r="2" spans="1:3">
      <c t="s" r="B2" s="2">
        <v>2</v>
      </c>
      <c t="s" r="C2" s="2">
        <v>15</v>
      </c>
    </row>
    <row r="3" spans="1:3">
      <c t="s" r="A3" s="3">
        <v>903</v>
      </c>
      <c t="s" r="C3" s="3">
        <v>377</v>
      </c>
    </row>
    <row r="4" spans="1:3">
      <c t="s" r="A4" s="3">
        <v>904</v>
      </c>
      <c t="n" r="C4" s="7">
        <v>0</v>
      </c>
    </row>
    <row r="5" spans="1:3">
      <c t="s" r="A5" s="3">
        <v>905</v>
      </c>
      <c t="n" r="C5" s="7">
        <v>3730174</v>
      </c>
    </row>
    <row r="6" spans="1:3">
      <c t="s" r="A6" s="3">
        <v>906</v>
      </c>
      <c t="s" r="C6" s="3">
        <v>400</v>
      </c>
    </row>
    <row r="7" spans="1:3">
      <c t="s" r="A7" s="3">
        <v>907</v>
      </c>
      <c t="n" r="C7" s="7">
        <v>51279</v>
      </c>
    </row>
    <row r="8" spans="1:3">
      <c t="s" r="A8" s="3">
        <v>908</v>
      </c>
      <c t="n" r="C8" s="5">
        <v>93240</v>
      </c>
    </row>
    <row r="9" spans="1:3">
      <c t="s" r="A9" s="3">
        <v>909</v>
      </c>
      <c t="n" r="C9" s="5">
        <v>144519</v>
      </c>
    </row>
    <row r="10" spans="1:3">
      <c t="s" r="A10" s="3">
        <v>910</v>
      </c>
      <c t="n" r="C10" s="5">
        <v>247500</v>
      </c>
    </row>
    <row r="11" spans="1:3">
      <c t="s" r="A11" s="3">
        <v>911</v>
      </c>
      <c t="n" r="C11" s="5">
        <v>147500</v>
      </c>
    </row>
    <row r="12" spans="1:3">
      <c t="s" r="A12" s="3">
        <v>912</v>
      </c>
      <c t="n" r="C12" s="7">
        <v>250000</v>
      </c>
    </row>
    <row r="13" spans="1:3">
      <c t="s" r="A13" s="3">
        <v>913</v>
      </c>
      <c t="s" r="C13" s="3">
        <v>400</v>
      </c>
    </row>
    <row r="14" spans="1:3">
      <c t="s" r="A14" s="3">
        <v>914</v>
      </c>
      <c t="n" r="C14" s="7">
        <v>157791</v>
      </c>
    </row>
    <row r="15" spans="1:3">
      <c t="s" r="A15" s="3">
        <v>915</v>
      </c>
      <c t="n" r="C15" s="7">
        <v>0</v>
      </c>
    </row>
    <row r="16" spans="1:3">
      <c t="s" r="A16" s="3">
        <v>916</v>
      </c>
      <c t="s" r="C16" s="3">
        <v>377</v>
      </c>
    </row>
    <row r="17" spans="1:3">
      <c t="s" r="A17" s="3">
        <v>917</v>
      </c>
      <c t="n" r="C17" s="7">
        <v>108136</v>
      </c>
    </row>
    <row r="18" spans="1:3">
      <c t="s" r="A18" s="3">
        <v>918</v>
      </c>
      <c t="n" r="C18" s="7">
        <v>0</v>
      </c>
    </row>
    <row r="19" spans="1:3">
      <c t="s" r="A19" s="3">
        <v>919</v>
      </c>
      <c t="s" r="C19" s="3">
        <v>377</v>
      </c>
    </row>
    <row r="20" spans="1:3">
      <c t="s" r="A20" s="3">
        <v>920</v>
      </c>
      <c t="n" r="C20" s="7">
        <v>106697</v>
      </c>
    </row>
    <row r="21" spans="1:3">
      <c t="s" r="A21" s="3">
        <v>921</v>
      </c>
      <c t="n" r="C21" s="5">
        <v>0</v>
      </c>
    </row>
    <row r="22" spans="1:3">
      <c t="s" r="A22" s="3">
        <v>922</v>
      </c>
      <c t="n" r="C22" s="5">
        <v>664643</v>
      </c>
    </row>
    <row r="23" spans="1:3">
      <c t="s" r="A23" s="3">
        <v>923</v>
      </c>
      <c t="n" r="C23" s="5">
        <v>4227674</v>
      </c>
    </row>
    <row r="24" spans="1:3">
      <c t="s" r="A24" s="3">
        <v>924</v>
      </c>
      <c t="n" r="C24" s="5">
        <v>-41928</v>
      </c>
    </row>
    <row r="25" spans="1:3">
      <c t="s" r="A25" s="3">
        <v>925</v>
      </c>
      <c t="n" r="C25" s="5">
        <v>-34584</v>
      </c>
    </row>
    <row r="26" spans="1:3">
      <c t="s" r="A26" s="3">
        <v>926</v>
      </c>
      <c t="n" r="C26" s="5">
        <v>-516018</v>
      </c>
    </row>
    <row r="27" spans="1:3">
      <c t="s" r="A27" s="3">
        <v>927</v>
      </c>
      <c t="n" r="C27" s="5">
        <v>-4193090</v>
      </c>
    </row>
    <row r="28" spans="1:3">
      <c t="s" r="A28" s="3">
        <v>928</v>
      </c>
      <c t="n" r="C28" s="5">
        <v>106697</v>
      </c>
    </row>
    <row r="29" spans="1:3">
      <c t="s" r="A29" s="3">
        <v>929</v>
      </c>
      <c t="n" r="C29" s="7">
        <v>0</v>
      </c>
    </row>
    <row r="30" spans="1:3">
      <c t="s" r="A30" s="3">
        <v>930</v>
      </c>
      <c t="s" r="B30" s="3">
        <v>400</v>
      </c>
    </row>
    <row r="31" spans="1:3">
      <c t="s" r="A31" s="3">
        <v>931</v>
      </c>
      <c t="n" r="B31" s="7">
        <v>55500</v>
      </c>
    </row>
    <row r="32" spans="1:3">
      <c t="s" r="A32" s="3">
        <v>932</v>
      </c>
      <c t="n" r="B32" s="5">
        <v>55500</v>
      </c>
    </row>
    <row r="33" spans="1:3">
      <c t="s" r="A33" s="3">
        <v>933</v>
      </c>
      <c t="n" r="B33" s="5">
        <v>144519</v>
      </c>
    </row>
    <row r="34" spans="1:3">
      <c t="s" r="A34" s="3">
        <v>934</v>
      </c>
      <c t="n" r="B34" s="5">
        <v>0</v>
      </c>
    </row>
    <row r="35" spans="1:3">
      <c t="s" r="A35" s="3">
        <v>935</v>
      </c>
      <c t="n" r="B35" s="7">
        <v>147500</v>
      </c>
    </row>
    <row r="36" spans="1:3">
      <c t="s" r="A36" s="3">
        <v>936</v>
      </c>
      <c t="s" r="B36" s="3">
        <v>400</v>
      </c>
    </row>
    <row r="37" spans="1:3">
      <c t="s" r="A37" s="3">
        <v>937</v>
      </c>
      <c t="n" r="B37" s="7">
        <v>0</v>
      </c>
    </row>
    <row r="38" spans="1:3">
      <c t="s" r="A38" s="3">
        <v>938</v>
      </c>
      <c t="n" r="B38" s="7">
        <v>157792</v>
      </c>
    </row>
    <row r="39" spans="1:3">
      <c t="s" r="A39" s="3">
        <v>939</v>
      </c>
      <c t="s" r="B39" s="3">
        <v>377</v>
      </c>
    </row>
    <row r="40" spans="1:3">
      <c t="s" r="A40" s="3">
        <v>940</v>
      </c>
      <c t="n" r="B40" s="7">
        <v>0</v>
      </c>
    </row>
    <row r="41" spans="1:3">
      <c t="s" r="A41" s="3">
        <v>941</v>
      </c>
      <c t="n" r="B41" s="7">
        <v>108136</v>
      </c>
    </row>
    <row r="42" spans="1:3">
      <c t="s" r="A42" s="3">
        <v>942</v>
      </c>
      <c t="s" r="B42" s="3">
        <v>377</v>
      </c>
    </row>
    <row r="43" spans="1:3">
      <c t="s" r="A43" s="3">
        <v>943</v>
      </c>
      <c t="n" r="B43" s="7">
        <v>79376</v>
      </c>
    </row>
    <row r="44" spans="1:3">
      <c t="s" r="A44" s="3">
        <v>944</v>
      </c>
      <c t="n" r="B44" s="5">
        <v>106697</v>
      </c>
    </row>
    <row r="45" spans="1:3">
      <c t="s" r="A45" s="3">
        <v>945</v>
      </c>
      <c t="n" r="B45" s="5">
        <v>134876</v>
      </c>
    </row>
    <row r="46" spans="1:3">
      <c t="s" r="A46" s="3">
        <v>946</v>
      </c>
      <c t="n" r="B46" s="5">
        <v>664644</v>
      </c>
    </row>
    <row r="47" spans="1:3">
      <c t="s" r="A47" s="3">
        <v>947</v>
      </c>
      <c t="n" r="B47" s="5">
        <v>-22492</v>
      </c>
    </row>
    <row r="48" spans="1:3">
      <c t="s" r="A48" s="3">
        <v>948</v>
      </c>
      <c t="n" r="B48" s="5">
        <v>-41928</v>
      </c>
    </row>
    <row r="49" spans="1:3">
      <c t="s" r="A49" s="3">
        <v>949</v>
      </c>
      <c t="n" r="B49" s="5">
        <v>-33008</v>
      </c>
    </row>
    <row r="50" spans="1:3">
      <c t="s" r="A50" s="3">
        <v>950</v>
      </c>
      <c t="n" r="B50" s="5">
        <v>-516019</v>
      </c>
    </row>
    <row r="51" spans="1:3">
      <c t="s" r="A51" s="3">
        <v>951</v>
      </c>
      <c t="n" r="B51" s="5">
        <v>79376</v>
      </c>
    </row>
    <row r="52" spans="1:3">
      <c t="s" r="A52" s="3">
        <v>952</v>
      </c>
      <c t="n" r="B52" s="7">
        <v>1066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t="s" r="A1" s="1">
        <v>953</v>
      </c>
      <c t="s" r="B1" s="2">
        <v>52</v>
      </c>
    </row>
    <row r="2" spans="1:2">
      <c t="s" r="B2" s="2">
        <v>324</v>
      </c>
    </row>
    <row r="3" spans="1:2">
      <c t="s" r="A3" s="3">
        <v>954</v>
      </c>
      <c t="n" r="B3" s="7">
        <v>6149</v>
      </c>
    </row>
    <row r="4" spans="1:2">
      <c t="s" r="A4" s="3">
        <v>955</v>
      </c>
      <c t="n" r="B4" s="5">
        <v>561</v>
      </c>
    </row>
    <row r="5" spans="1:2">
      <c t="s" r="A5" s="3">
        <v>956</v>
      </c>
      <c t="n" r="B5" s="5">
        <v>0</v>
      </c>
    </row>
    <row r="6" spans="1:2">
      <c t="s" r="A6" s="3">
        <v>957</v>
      </c>
      <c t="n" r="B6" s="5">
        <v>6710</v>
      </c>
    </row>
    <row r="7" spans="1:2">
      <c t="s" r="A7" s="3">
        <v>958</v>
      </c>
      <c t="n" r="B7" s="5">
        <v>6149</v>
      </c>
    </row>
    <row r="8" spans="1:2">
      <c t="s" r="A8" s="3">
        <v>959</v>
      </c>
      <c t="n" r="B8" s="7">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960</v>
      </c>
      <c t="s" r="B1" s="2">
        <v>52</v>
      </c>
    </row>
    <row r="2" spans="1:2">
      <c t="s" r="B2" s="2">
        <v>324</v>
      </c>
    </row>
    <row r="3" spans="1:2">
      <c t="s" r="A3" s="3">
        <v>961</v>
      </c>
      <c t="n" r="B3" s="7">
        <v>90635375</v>
      </c>
    </row>
    <row r="4" spans="1:2">
      <c t="s" r="A4" s="3">
        <v>962</v>
      </c>
      <c t="n" r="B4" s="15">
        <v>0.047</v>
      </c>
    </row>
    <row r="5" spans="1:2">
      <c t="s" r="A5" s="3">
        <v>963</v>
      </c>
      <c t="n" r="B5" s="7">
        <v>0</v>
      </c>
    </row>
    <row r="6" spans="1:2">
      <c t="s" r="A6" s="3">
        <v>964</v>
      </c>
      <c t="n" r="B6" s="7">
        <v>7423624</v>
      </c>
    </row>
    <row r="7" spans="1:2">
      <c t="s" r="A7" s="3">
        <v>965</v>
      </c>
      <c t="n" r="B7" s="15">
        <v>0.026</v>
      </c>
    </row>
    <row r="8" spans="1:2">
      <c t="s" r="A8" s="3">
        <v>966</v>
      </c>
      <c t="n" r="B8" s="7">
        <v>-12582875</v>
      </c>
    </row>
    <row r="9" spans="1:2">
      <c t="s" r="A9" s="3">
        <v>967</v>
      </c>
      <c t="n" r="B9" s="15">
        <v>0.041</v>
      </c>
    </row>
    <row r="10" spans="1:2">
      <c t="s" r="A10" s="3">
        <v>968</v>
      </c>
      <c t="n" r="B10" s="7">
        <v>0</v>
      </c>
    </row>
    <row r="11" spans="1:2">
      <c t="s" r="A11" s="3">
        <v>969</v>
      </c>
      <c t="n" r="B11" s="5">
        <v>0</v>
      </c>
    </row>
    <row r="12" spans="1:2">
      <c t="s" r="A12" s="3">
        <v>970</v>
      </c>
      <c t="n" r="B12" s="7">
        <v>85476124</v>
      </c>
    </row>
    <row r="13" spans="1:2">
      <c t="s" r="A13" s="3">
        <v>971</v>
      </c>
      <c t="n" r="B13" s="15">
        <v>0.047</v>
      </c>
    </row>
    <row r="14" spans="1:2">
      <c t="s" r="A14" s="3">
        <v>972</v>
      </c>
      <c t="n" r="B14" s="7">
        <v>0</v>
      </c>
    </row>
    <row r="15" spans="1:2">
      <c t="s" r="A15" s="3">
        <v>973</v>
      </c>
      <c t="n" r="B15" s="5">
        <v>0</v>
      </c>
    </row>
    <row r="16" spans="1:2">
      <c t="s" r="A16" s="3">
        <v>974</v>
      </c>
      <c t="n" r="B16" s="5">
        <v>0</v>
      </c>
    </row>
    <row r="17" spans="1:2">
      <c t="s" r="A17" s="3">
        <v>975</v>
      </c>
      <c t="n" r="B17" s="7">
        <v>-54750</v>
      </c>
    </row>
    <row r="18" spans="1:2">
      <c t="s" r="A18" s="3">
        <v>976</v>
      </c>
      <c t="n" r="B18" s="15">
        <v>6.71</v>
      </c>
    </row>
    <row r="19" spans="1:2">
      <c t="s" r="A19" s="3">
        <v>977</v>
      </c>
      <c t="n" r="B19" s="7">
        <v>0</v>
      </c>
    </row>
    <row r="20" spans="1:2">
      <c t="s" r="A20" s="3">
        <v>978</v>
      </c>
      <c t="n" r="B20" s="5">
        <v>0</v>
      </c>
    </row>
    <row r="21" spans="1:2">
      <c t="s" r="A21" s="3">
        <v>979</v>
      </c>
      <c t="n" r="B21" s="7">
        <v>85421374</v>
      </c>
    </row>
    <row r="22" spans="1:2">
      <c t="s" r="A22" s="3">
        <v>980</v>
      </c>
      <c t="n" r="B22" s="15">
        <v>0.042</v>
      </c>
    </row>
    <row r="23" spans="1:2">
      <c t="s" r="A23" s="3">
        <v>981</v>
      </c>
      <c t="n" r="B23" s="12">
        <v>1.27</v>
      </c>
    </row>
    <row r="24" spans="1:2">
      <c t="s" r="A24" s="3">
        <v>982</v>
      </c>
      <c t="n" r="B24" s="7">
        <v>0</v>
      </c>
    </row>
    <row r="25" spans="1:2">
      <c t="s" r="A25" s="3">
        <v>983</v>
      </c>
      <c t="n" r="B25" s="7">
        <v>84010886</v>
      </c>
    </row>
    <row r="26" spans="1:2">
      <c t="s" r="A26" s="3">
        <v>984</v>
      </c>
      <c t="n" r="B26" s="15">
        <v>0.042</v>
      </c>
    </row>
    <row r="27" spans="1:2">
      <c t="s" r="A27" s="3">
        <v>985</v>
      </c>
      <c t="n" r="B27" s="12">
        <v>1.14</v>
      </c>
    </row>
    <row r="28" spans="1:2">
      <c t="s" r="A28" s="3">
        <v>986</v>
      </c>
      <c t="n" r="B28"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t="s" r="A1" s="1">
        <v>987</v>
      </c>
      <c t="s" r="B1" s="2">
        <v>52</v>
      </c>
    </row>
    <row r="2" spans="1:2">
      <c t="s" r="B2" s="2">
        <v>15</v>
      </c>
    </row>
    <row r="3" spans="1:2">
      <c t="s" r="A3" s="3">
        <v>988</v>
      </c>
      <c t="s" r="B3" s="3">
        <v>989</v>
      </c>
    </row>
    <row r="4" spans="1:2">
      <c t="s" r="A4" s="3">
        <v>990</v>
      </c>
      <c t="s" r="B4" s="3">
        <v>397</v>
      </c>
    </row>
    <row r="5" spans="1:2">
      <c t="s" r="A5" s="3">
        <v>991</v>
      </c>
      <c t="n" r="B5" s="5">
        <v>10</v>
      </c>
    </row>
    <row r="6" spans="1:2">
      <c t="s" r="A6" s="3">
        <v>992</v>
      </c>
      <c t="s" r="B6" s="3">
        <v>993</v>
      </c>
    </row>
    <row r="7" spans="1:2">
      <c t="s" r="A7" s="3">
        <v>994</v>
      </c>
      <c t="s" r="B7" s="3">
        <v>377</v>
      </c>
    </row>
    <row r="8" spans="1:2">
      <c t="s" r="A8" s="3">
        <v>995</v>
      </c>
      <c t="s" r="B8" s="3">
        <v>996</v>
      </c>
    </row>
    <row r="9" spans="1:2">
      <c t="s" r="A9" s="3">
        <v>997</v>
      </c>
      <c t="s" r="B9" s="3">
        <v>397</v>
      </c>
    </row>
    <row r="10" spans="1:2">
      <c t="s" r="A10" s="3">
        <v>998</v>
      </c>
      <c t="n" r="B10" s="5">
        <v>3</v>
      </c>
    </row>
    <row r="11" spans="1:2">
      <c t="s" r="A11" s="3">
        <v>999</v>
      </c>
      <c t="s" r="B11" s="3">
        <v>1000</v>
      </c>
    </row>
    <row r="12" spans="1:2">
      <c t="s" r="A12" s="3">
        <v>1001</v>
      </c>
      <c t="s" r="B12" s="3">
        <v>397</v>
      </c>
    </row>
    <row r="13" spans="1:2">
      <c t="s" r="A13" s="3">
        <v>1002</v>
      </c>
      <c t="s" r="B13" s="3">
        <v>1003</v>
      </c>
    </row>
    <row r="14" spans="1:2">
      <c t="s" r="A14" s="3">
        <v>1004</v>
      </c>
      <c t="s" r="B14" s="3">
        <v>397</v>
      </c>
    </row>
    <row r="15" spans="1:2">
      <c t="s" r="A15" s="3">
        <v>1005</v>
      </c>
      <c t="n" r="B15" s="5">
        <v>3</v>
      </c>
    </row>
    <row r="16" spans="1:2">
      <c t="s" r="A16" s="3">
        <v>1006</v>
      </c>
      <c t="s" r="B16" s="3">
        <v>1007</v>
      </c>
    </row>
    <row r="17" spans="1:2">
      <c t="s" r="A17" s="3">
        <v>1008</v>
      </c>
      <c t="s" r="B17" s="3">
        <v>397</v>
      </c>
    </row>
    <row r="18" spans="1:2">
      <c t="s" r="A18" s="3">
        <v>1009</v>
      </c>
      <c t="s" r="B18" s="3">
        <v>1010</v>
      </c>
    </row>
    <row r="19" spans="1:2">
      <c t="s" r="A19" s="3">
        <v>1011</v>
      </c>
      <c t="s" r="B19" s="3">
        <v>397</v>
      </c>
    </row>
    <row r="20" spans="1:2">
      <c t="s" r="A20" s="3">
        <v>1012</v>
      </c>
      <c t="n" r="B20" s="5">
        <v>3</v>
      </c>
    </row>
    <row r="21" spans="1:2">
      <c t="s" r="A21" s="3">
        <v>1013</v>
      </c>
      <c t="s" r="B21" s="3">
        <v>1014</v>
      </c>
    </row>
    <row r="22" spans="1:2">
      <c t="s" r="A22" s="3">
        <v>1015</v>
      </c>
      <c t="s" r="B22" s="3">
        <v>397</v>
      </c>
    </row>
    <row r="23" spans="1:2">
      <c t="s" r="A23" s="3">
        <v>1016</v>
      </c>
      <c t="s" r="B23" s="3">
        <v>1017</v>
      </c>
    </row>
    <row r="24" spans="1:2">
      <c t="s" r="A24" s="3">
        <v>1018</v>
      </c>
      <c t="s" r="B24" s="3">
        <v>397</v>
      </c>
    </row>
    <row r="25" spans="1:2">
      <c t="s" r="A25" s="3">
        <v>1019</v>
      </c>
      <c t="n" r="B25" s="12">
        <v>6.25</v>
      </c>
    </row>
    <row r="26" spans="1:2">
      <c t="s" r="A26" s="3">
        <v>1020</v>
      </c>
      <c t="s" r="B26" s="3">
        <v>1021</v>
      </c>
    </row>
    <row r="27" spans="1:2">
      <c t="s" r="A27" s="3">
        <v>1022</v>
      </c>
      <c t="s" r="B27" s="3">
        <v>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1"/>
  </cols>
  <sheetData>
    <row r="1" spans="1:2">
      <c t="s" r="A1" s="1">
        <v>1023</v>
      </c>
      <c t="s" r="B1" s="2">
        <v>52</v>
      </c>
    </row>
    <row r="2" spans="1:2">
      <c t="s" r="B2" s="2">
        <v>324</v>
      </c>
    </row>
    <row r="3" spans="1:2">
      <c t="s" r="A3" s="3">
        <v>1024</v>
      </c>
      <c t="n" r="B3" s="7">
        <v>4728</v>
      </c>
    </row>
    <row r="4" spans="1:2">
      <c t="s" r="A4" s="3">
        <v>1025</v>
      </c>
      <c t="n" r="B4" s="5">
        <v>2610</v>
      </c>
    </row>
    <row r="5" spans="1:2">
      <c t="s" r="A5" s="3">
        <v>1026</v>
      </c>
      <c t="n" r="B5" s="5">
        <v>4728</v>
      </c>
    </row>
    <row r="6" spans="1:2">
      <c t="s" r="A6" s="3">
        <v>1027</v>
      </c>
      <c t="n" r="B6" s="5">
        <v>236509</v>
      </c>
    </row>
    <row r="7" spans="1:2">
      <c t="s" r="A7" s="3">
        <v>1028</v>
      </c>
      <c t="n" r="B7" s="5">
        <v>1776</v>
      </c>
    </row>
    <row r="8" spans="1:2">
      <c t="s" r="A8" s="3">
        <v>1029</v>
      </c>
      <c t="n" r="B8" s="5">
        <v>1503</v>
      </c>
    </row>
    <row r="9" spans="1:2">
      <c t="s" r="A9" s="3">
        <v>1030</v>
      </c>
      <c t="n" r="B9" s="5">
        <v>0</v>
      </c>
    </row>
    <row r="10" spans="1:2">
      <c t="s" r="A10" s="3">
        <v>1031</v>
      </c>
      <c t="n" r="B10" s="5">
        <v>0</v>
      </c>
    </row>
    <row r="11" spans="1:2">
      <c t="s" r="A11" s="3">
        <v>1032</v>
      </c>
      <c t="n" r="B11" s="5">
        <v>11232</v>
      </c>
    </row>
    <row r="12" spans="1:2">
      <c t="s" r="A12" s="3">
        <v>1033</v>
      </c>
      <c t="n" r="B12" s="7">
        <v>2406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1034</v>
      </c>
      <c t="s" r="B1" s="2">
        <v>52</v>
      </c>
    </row>
    <row r="2" spans="1:2">
      <c t="s" r="B2" s="2">
        <v>324</v>
      </c>
    </row>
    <row r="3" spans="1:2">
      <c t="s" r="A3" s="3">
        <v>1035</v>
      </c>
      <c t="n" r="B3" s="7">
        <v>903500</v>
      </c>
    </row>
    <row r="4" spans="1:2">
      <c t="s" r="A4" s="3">
        <v>1036</v>
      </c>
      <c t="n" r="B4" s="15">
        <v>0.376</v>
      </c>
    </row>
    <row r="5" spans="1:2">
      <c t="s" r="A5" s="3">
        <v>1037</v>
      </c>
      <c t="n" r="B5" s="7">
        <v>0</v>
      </c>
    </row>
    <row r="6" spans="1:2">
      <c t="s" r="A6" s="3">
        <v>1038</v>
      </c>
      <c t="n" r="B6" s="5">
        <v>0</v>
      </c>
    </row>
    <row r="7" spans="1:2">
      <c t="s" r="A7" s="3">
        <v>1039</v>
      </c>
      <c t="n" r="B7" s="5">
        <v>0</v>
      </c>
    </row>
    <row r="8" spans="1:2">
      <c t="s" r="A8" s="3">
        <v>1040</v>
      </c>
      <c t="n" r="B8" s="5">
        <v>0</v>
      </c>
    </row>
    <row r="9" spans="1:2">
      <c t="s" r="A9" s="3">
        <v>1041</v>
      </c>
      <c t="n" r="B9" s="5">
        <v>0</v>
      </c>
    </row>
    <row r="10" spans="1:2">
      <c t="s" r="A10" s="3">
        <v>1042</v>
      </c>
      <c t="n" r="B10" s="7">
        <v>903500</v>
      </c>
    </row>
    <row r="11" spans="1:2">
      <c t="s" r="A11" s="3">
        <v>1043</v>
      </c>
      <c t="n" r="B11" s="15">
        <v>0.376</v>
      </c>
    </row>
    <row r="12" spans="1:2">
      <c t="s" r="A12" s="3">
        <v>1044</v>
      </c>
      <c t="n" r="B12" s="7">
        <v>0</v>
      </c>
    </row>
    <row r="13" spans="1:2">
      <c t="s" r="A13" s="3">
        <v>1045</v>
      </c>
      <c t="n" r="B13" s="5">
        <v>0</v>
      </c>
    </row>
    <row r="14" spans="1:2">
      <c t="s" r="A14" s="3">
        <v>1046</v>
      </c>
      <c t="n" r="B14" s="5">
        <v>0</v>
      </c>
    </row>
    <row r="15" spans="1:2">
      <c t="s" r="A15" s="3">
        <v>1047</v>
      </c>
      <c t="n" r="B15" s="7">
        <v>-40000</v>
      </c>
    </row>
    <row r="16" spans="1:2">
      <c t="s" r="A16" s="3">
        <v>1048</v>
      </c>
      <c t="n" r="B16" s="15">
        <v>1.678</v>
      </c>
    </row>
    <row r="17" spans="1:2">
      <c t="s" r="A17" s="3">
        <v>1049</v>
      </c>
      <c t="n" r="B17" s="7">
        <v>863500</v>
      </c>
    </row>
    <row r="18" spans="1:2">
      <c t="s" r="A18" s="3">
        <v>1050</v>
      </c>
      <c t="n" r="B18" s="15">
        <v>0.316</v>
      </c>
    </row>
    <row r="19" spans="1:2">
      <c t="s" r="A19" s="3">
        <v>1051</v>
      </c>
      <c t="n" r="B19" s="12">
        <v>1.67</v>
      </c>
    </row>
    <row r="20" spans="1:2">
      <c t="s" r="A20" s="3">
        <v>1052</v>
      </c>
      <c t="n" r="B20" s="7">
        <v>0</v>
      </c>
    </row>
    <row r="21" spans="1:2">
      <c t="s" r="A21" s="3">
        <v>1053</v>
      </c>
      <c t="n" r="B21" s="7">
        <v>863500</v>
      </c>
    </row>
    <row r="22" spans="1:2">
      <c t="s" r="A22" s="3">
        <v>1054</v>
      </c>
      <c t="n" r="B22" s="15">
        <v>0.316</v>
      </c>
    </row>
    <row r="23" spans="1:2">
      <c t="s" r="A23" s="3">
        <v>1055</v>
      </c>
      <c t="n" r="B23" s="12">
        <v>1.67</v>
      </c>
    </row>
    <row r="24" spans="1:2">
      <c t="s" r="A24" s="3">
        <v>1056</v>
      </c>
      <c t="n" r="B24"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1057</v>
      </c>
      <c t="s" r="B1" s="2">
        <v>52</v>
      </c>
    </row>
    <row r="2" spans="1:2">
      <c t="s" r="B2" s="2">
        <v>324</v>
      </c>
    </row>
    <row r="3" spans="1:2">
      <c t="s" r="A3" s="3">
        <v>1058</v>
      </c>
      <c t="n" r="B3" s="7">
        <v>8853000</v>
      </c>
    </row>
    <row r="4" spans="1:2">
      <c t="s" r="A4" s="3">
        <v>1059</v>
      </c>
      <c t="n" r="B4" s="5">
        <v>10243000</v>
      </c>
    </row>
    <row r="5" spans="1:2">
      <c t="s" r="A5" s="3">
        <v>1060</v>
      </c>
      <c t="n" r="B5" s="5">
        <v>-8853000</v>
      </c>
    </row>
    <row r="6" spans="1:2">
      <c t="s" r="A6" s="3">
        <v>1061</v>
      </c>
      <c t="n" r="B6" s="5">
        <v>-10243000</v>
      </c>
    </row>
    <row r="7" spans="1:2">
      <c t="s" r="A7" s="3">
        <v>1062</v>
      </c>
      <c t="n" r="B7" s="5">
        <v>0</v>
      </c>
    </row>
    <row r="8" spans="1:2">
      <c t="s" r="A8" s="3">
        <v>1063</v>
      </c>
      <c t="n" r="B8"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64</v>
      </c>
      <c t="s" r="B1" s="2">
        <v>52</v>
      </c>
    </row>
    <row r="2" spans="1:2">
      <c t="s" r="B2" s="2">
        <v>324</v>
      </c>
    </row>
    <row r="3" spans="1:2">
      <c t="s" r="A3" s="3">
        <v>1065</v>
      </c>
      <c t="n" r="B3" s="7">
        <v>216705</v>
      </c>
    </row>
    <row r="4" spans="1:2">
      <c t="s" r="A4" s="3">
        <v>1066</v>
      </c>
      <c t="n" r="B4" s="5">
        <v>0</v>
      </c>
    </row>
    <row r="5" spans="1:2">
      <c t="s" r="A5" s="3">
        <v>1067</v>
      </c>
      <c t="n" r="B5" s="5">
        <v>0</v>
      </c>
    </row>
    <row r="6" spans="1:2">
      <c t="s" r="A6" s="3">
        <v>1068</v>
      </c>
      <c t="n" r="B6" s="5">
        <v>216705</v>
      </c>
    </row>
    <row r="7" spans="1:2">
      <c t="s" r="A7" s="3">
        <v>1069</v>
      </c>
      <c t="n" r="B7" s="5">
        <v>46985</v>
      </c>
    </row>
    <row r="8" spans="1:2">
      <c t="s" r="A8" s="3">
        <v>1070</v>
      </c>
      <c t="n" r="B8" s="5">
        <v>0</v>
      </c>
    </row>
    <row r="9" spans="1:2">
      <c t="s" r="A9" s="3">
        <v>1071</v>
      </c>
      <c t="n" r="B9" s="5">
        <v>0</v>
      </c>
    </row>
    <row r="10" spans="1:2">
      <c t="s" r="A10" s="3">
        <v>1072</v>
      </c>
      <c t="n" r="B10" s="7">
        <v>469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22"/>
    <col customWidth="1" max="3" min="3" width="39"/>
    <col customWidth="1" max="4" min="4" width="36"/>
    <col customWidth="1" max="5" min="5" width="29"/>
    <col customWidth="1" max="6" min="6" width="12"/>
  </cols>
  <sheetData>
    <row r="1" spans="1:6">
      <c t="s" r="A1" s="1">
        <v>118</v>
      </c>
      <c t="s" r="B1" s="2">
        <v>119</v>
      </c>
      <c t="s" r="C1" s="2">
        <v>120</v>
      </c>
      <c t="s" r="D1" s="2">
        <v>121</v>
      </c>
      <c t="s" r="E1" s="2">
        <v>122</v>
      </c>
      <c t="s" r="F1" s="2">
        <v>123</v>
      </c>
    </row>
    <row r="2" spans="1:6">
      <c t="s" r="A2" s="3">
        <v>124</v>
      </c>
      <c t="n" r="B2" s="7">
        <v>7408</v>
      </c>
      <c t="n" r="D2" s="7">
        <v>47912449</v>
      </c>
      <c t="n" r="E2" s="7">
        <v>-52876048</v>
      </c>
      <c t="n" r="F2" s="7">
        <v>-4956191</v>
      </c>
    </row>
    <row r="3" spans="1:6">
      <c t="s" r="A3" s="3">
        <v>125</v>
      </c>
      <c t="n" r="B3" s="5">
        <v>740710265</v>
      </c>
    </row>
    <row r="4" spans="1:6">
      <c t="s" r="A4" s="3">
        <v>110</v>
      </c>
      <c t="n" r="B4" s="7">
        <v>61</v>
      </c>
      <c t="n" r="D4" s="5">
        <v>-61</v>
      </c>
    </row>
    <row r="5" spans="1:6">
      <c t="s" r="A5" s="3">
        <v>126</v>
      </c>
      <c t="n" r="B5" s="5">
        <v>6087165</v>
      </c>
    </row>
    <row r="6" spans="1:6">
      <c t="s" r="A6" s="3">
        <v>127</v>
      </c>
      <c t="n" r="B6" s="7">
        <v>236</v>
      </c>
      <c t="n" r="D6" s="5">
        <v>271807</v>
      </c>
      <c t="n" r="F6" s="5">
        <v>272043</v>
      </c>
    </row>
    <row r="7" spans="1:6">
      <c t="s" r="A7" s="3">
        <v>128</v>
      </c>
      <c t="n" r="B7" s="5">
        <v>23606957</v>
      </c>
    </row>
    <row r="8" spans="1:6">
      <c t="s" r="A8" s="3">
        <v>129</v>
      </c>
      <c t="n" r="B8" s="7">
        <v>541</v>
      </c>
      <c t="n" r="D8" s="5">
        <v>459459</v>
      </c>
      <c t="n" r="F8" s="5">
        <v>460000</v>
      </c>
    </row>
    <row r="9" spans="1:6">
      <c t="s" r="A9" s="3">
        <v>130</v>
      </c>
      <c t="n" r="B9" s="5">
        <v>54145363</v>
      </c>
    </row>
    <row r="10" spans="1:6">
      <c t="s" r="A10" s="3">
        <v>131</v>
      </c>
      <c t="n" r="B10" s="7">
        <v>29</v>
      </c>
      <c t="n" r="D10" s="5">
        <v>61909</v>
      </c>
      <c t="n" r="F10" s="5">
        <v>61938</v>
      </c>
    </row>
    <row r="11" spans="1:6">
      <c t="s" r="A11" s="3">
        <v>132</v>
      </c>
      <c t="n" r="B11" s="5">
        <v>2934763</v>
      </c>
    </row>
    <row r="12" spans="1:6">
      <c t="s" r="A12" s="3">
        <v>133</v>
      </c>
      <c t="n" r="B12" s="7">
        <v>12</v>
      </c>
      <c t="n" r="D12" s="5">
        <v>30151</v>
      </c>
      <c t="n" r="F12" s="5">
        <v>30163</v>
      </c>
    </row>
    <row r="13" spans="1:6">
      <c t="s" r="A13" s="3">
        <v>134</v>
      </c>
      <c t="n" r="B13" s="5">
        <v>1225000</v>
      </c>
    </row>
    <row r="14" spans="1:6">
      <c t="s" r="A14" s="3">
        <v>135</v>
      </c>
      <c t="n" r="B14" s="7">
        <v>15</v>
      </c>
      <c t="n" r="D14" s="5">
        <v>19985</v>
      </c>
      <c t="n" r="F14" s="5">
        <v>20000</v>
      </c>
    </row>
    <row r="15" spans="1:6">
      <c t="s" r="A15" s="3">
        <v>136</v>
      </c>
      <c t="n" r="B15" s="5">
        <v>1526718</v>
      </c>
    </row>
    <row r="16" spans="1:6">
      <c t="s" r="A16" s="3">
        <v>137</v>
      </c>
      <c t="n" r="D16" s="5">
        <v>7682</v>
      </c>
      <c t="n" r="F16" s="5">
        <v>7682</v>
      </c>
    </row>
    <row r="17" spans="1:6">
      <c t="s" r="A17" s="3">
        <v>138</v>
      </c>
      <c t="n" r="D17" s="5">
        <v>22141</v>
      </c>
      <c t="n" r="F17" s="5">
        <v>22141</v>
      </c>
    </row>
    <row r="18" spans="1:6">
      <c t="s" r="A18" s="3">
        <v>139</v>
      </c>
      <c t="n" r="D18" s="5">
        <v>240622</v>
      </c>
      <c t="n" r="F18" s="5">
        <v>240622</v>
      </c>
    </row>
    <row r="19" spans="1:6">
      <c t="s" r="A19" s="3">
        <v>140</v>
      </c>
      <c t="n" r="E19" s="5">
        <v>-2318047</v>
      </c>
      <c t="n" r="F19" s="5">
        <v>-2318047</v>
      </c>
    </row>
    <row r="20" spans="1:6">
      <c t="s" r="A20" s="3">
        <v>141</v>
      </c>
      <c t="n" r="B20" s="7">
        <v>8302</v>
      </c>
      <c t="n" r="D20" s="5">
        <v>49026144</v>
      </c>
      <c t="n" r="E20" s="5">
        <v>-55194095</v>
      </c>
      <c t="n" r="F20" s="5">
        <v>-6159649</v>
      </c>
    </row>
    <row r="21" spans="1:6">
      <c t="s" r="A21" s="3">
        <v>142</v>
      </c>
      <c t="n" r="B21" s="5">
        <v>830236231</v>
      </c>
    </row>
    <row r="22" spans="1:6">
      <c t="s" r="A22" s="3">
        <v>127</v>
      </c>
      <c t="n" r="B22" s="7">
        <v>64</v>
      </c>
      <c t="n" r="D22" s="5">
        <v>72936</v>
      </c>
      <c t="n" r="F22" s="5">
        <v>73000</v>
      </c>
    </row>
    <row r="23" spans="1:6">
      <c t="s" r="A23" s="3">
        <v>128</v>
      </c>
      <c t="n" r="B23" s="5">
        <v>6424979</v>
      </c>
    </row>
    <row r="24" spans="1:6">
      <c t="s" r="A24" s="3">
        <v>129</v>
      </c>
      <c t="n" r="B24" s="7">
        <v>343</v>
      </c>
      <c t="n" r="C24" s="7">
        <v>-55673</v>
      </c>
      <c t="n" r="D24" s="5">
        <v>456581</v>
      </c>
      <c t="n" r="F24" s="5">
        <v>401251</v>
      </c>
    </row>
    <row r="25" spans="1:6">
      <c t="s" r="A25" s="3">
        <v>130</v>
      </c>
      <c t="n" r="B25" s="5">
        <v>34214226</v>
      </c>
    </row>
    <row r="26" spans="1:6">
      <c t="s" r="A26" s="3">
        <v>143</v>
      </c>
      <c t="n" r="B26" s="7">
        <v>10</v>
      </c>
      <c t="n" r="D26" s="5">
        <v>17490</v>
      </c>
      <c t="n" r="F26" s="5">
        <v>17500</v>
      </c>
    </row>
    <row r="27" spans="1:6">
      <c t="s" r="A27" s="3">
        <v>144</v>
      </c>
      <c t="n" r="B27" s="5">
        <v>1000000</v>
      </c>
    </row>
    <row r="28" spans="1:6">
      <c t="s" r="A28" s="3">
        <v>131</v>
      </c>
      <c t="n" r="B28" s="7">
        <v>25</v>
      </c>
      <c t="n" r="D28" s="5">
        <v>53975</v>
      </c>
      <c t="n" r="F28" s="5">
        <v>54000</v>
      </c>
    </row>
    <row r="29" spans="1:6">
      <c t="s" r="A29" s="3">
        <v>132</v>
      </c>
      <c t="n" r="B29" s="5">
        <v>2511628</v>
      </c>
    </row>
    <row r="30" spans="1:6">
      <c t="s" r="A30" s="3">
        <v>145</v>
      </c>
      <c t="n" r="B30" s="7">
        <v>456</v>
      </c>
      <c t="n" r="D30" s="5">
        <v>423724</v>
      </c>
      <c t="n" r="F30" s="5">
        <v>424180</v>
      </c>
    </row>
    <row r="31" spans="1:6">
      <c t="s" r="A31" s="3">
        <v>146</v>
      </c>
      <c t="n" r="B31" s="5">
        <v>45614366</v>
      </c>
    </row>
    <row r="32" spans="1:6">
      <c t="s" r="A32" s="3">
        <v>133</v>
      </c>
      <c t="n" r="F32" s="5">
        <v>0</v>
      </c>
    </row>
    <row r="33" spans="1:6">
      <c t="s" r="A33" s="3">
        <v>147</v>
      </c>
      <c t="n" r="D33" s="5">
        <v>256748</v>
      </c>
      <c t="n" r="F33" s="5">
        <v>256748</v>
      </c>
    </row>
    <row r="34" spans="1:6">
      <c t="s" r="A34" s="3">
        <v>148</v>
      </c>
      <c t="n" r="D34" s="5">
        <v>-520552</v>
      </c>
      <c t="n" r="F34" s="5">
        <v>-520552</v>
      </c>
    </row>
    <row r="35" spans="1:6">
      <c t="s" r="A35" s="3">
        <v>139</v>
      </c>
      <c t="n" r="D35" s="5">
        <v>11232</v>
      </c>
      <c t="n" r="F35" s="5">
        <v>11232</v>
      </c>
    </row>
    <row r="36" spans="1:6">
      <c t="s" r="A36" s="3">
        <v>140</v>
      </c>
      <c t="n" r="E36" s="5">
        <v>4115431</v>
      </c>
      <c t="n" r="F36" s="5">
        <v>4115431</v>
      </c>
    </row>
    <row r="37" spans="1:6">
      <c t="s" r="A37" s="3">
        <v>149</v>
      </c>
      <c t="n" r="B37" s="7">
        <v>9200</v>
      </c>
      <c t="n" r="C37" s="7">
        <v>-55673</v>
      </c>
      <c t="n" r="D37" s="7">
        <v>49798278</v>
      </c>
      <c t="n" r="E37" s="7">
        <v>-51078664</v>
      </c>
      <c t="n" r="F37" s="5">
        <v>-1326859</v>
      </c>
    </row>
    <row r="38" spans="1:6">
      <c t="s" r="A38" s="3">
        <v>150</v>
      </c>
      <c t="n" r="B38" s="5">
        <v>920001430</v>
      </c>
    </row>
    <row r="39" spans="1:6">
      <c t="s" r="A39" s="3">
        <v>140</v>
      </c>
      <c t="n" r="F39" s="5">
        <v>-1217631</v>
      </c>
    </row>
    <row r="40" spans="1:6">
      <c t="s" r="A40" s="3">
        <v>151</v>
      </c>
      <c t="n" r="F40" s="7">
        <v>-905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c t="s" r="B3" s="3">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5</v>
      </c>
      <c t="s" r="B1" s="2">
        <v>52</v>
      </c>
    </row>
    <row r="2" spans="1:2">
      <c t="s" r="B2" s="2">
        <v>15</v>
      </c>
    </row>
    <row r="3" spans="1:2">
      <c t="s" r="A3" s="3">
        <v>156</v>
      </c>
      <c t="s" r="B3" s="3">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158</v>
      </c>
      <c t="s" r="B1" s="2">
        <v>1</v>
      </c>
      <c t="s" r="C1" s="2">
        <v>52</v>
      </c>
    </row>
    <row r="2" spans="1:3">
      <c t="s" r="B2" s="2">
        <v>2</v>
      </c>
      <c t="s" r="C2" s="2">
        <v>15</v>
      </c>
    </row>
    <row r="3" spans="1:3">
      <c t="s" r="A3" s="3">
        <v>159</v>
      </c>
      <c t="s" r="B3" s="3">
        <v>160</v>
      </c>
      <c t="s" r="C3" s="3">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Interim financial statement dis</vt:lpstr>
      <vt:lpstr>Organization</vt:lpstr>
      <vt:lpstr>Going concern</vt:lpstr>
      <vt:lpstr>Summary of Significant Accounti</vt:lpstr>
      <vt:lpstr>Related party transactions</vt:lpstr>
      <vt:lpstr>Mineral claims</vt:lpstr>
      <vt:lpstr>Prepaid expenses</vt:lpstr>
      <vt:lpstr>Property and equipment</vt:lpstr>
      <vt:lpstr>Warrants</vt:lpstr>
      <vt:lpstr>Derivative Liabilities</vt:lpstr>
      <vt:lpstr>Convertible promissory notes</vt:lpstr>
      <vt:lpstr>Stockholders deficit</vt:lpstr>
      <vt:lpstr>Share-based compensation</vt:lpstr>
      <vt:lpstr>Income taxes</vt:lpstr>
      <vt:lpstr>Commitments and Contingencies</vt:lpstr>
      <vt:lpstr>Fair value of financial instrum</vt:lpstr>
      <vt:lpstr>Changes in officers and directo</vt:lpstr>
      <vt:lpstr>Subsequent events</vt:lpstr>
      <vt:lpstr>Summary of Significant Accoun25</vt:lpstr>
      <vt:lpstr>Summary of Significant Accoun26</vt:lpstr>
      <vt:lpstr>Property and equipment (Tables)</vt:lpstr>
      <vt:lpstr>Warrants (Tables)</vt:lpstr>
      <vt:lpstr>Derivative Liabilities (Tables)</vt:lpstr>
      <vt:lpstr>Convertible promissory notes (T</vt:lpstr>
      <vt:lpstr>Share-based compensation (Table</vt:lpstr>
      <vt:lpstr>Income taxes (Tables)</vt:lpstr>
      <vt:lpstr>Fair value of financial instr33</vt:lpstr>
      <vt:lpstr>Summary of Significant Accoun34</vt:lpstr>
      <vt:lpstr>Related party transactions (Nar</vt:lpstr>
      <vt:lpstr>Mineral claims (Narrative) (Det</vt:lpstr>
      <vt:lpstr>Prepaid expenses (Narrative) (D</vt:lpstr>
      <vt:lpstr>Property and equipment (Narrati</vt:lpstr>
      <vt:lpstr>Warrants (Narrative) (Details)</vt:lpstr>
      <vt:lpstr>Derivative Liabilities (Narrati</vt:lpstr>
      <vt:lpstr>Convertible promissory notes (N</vt:lpstr>
      <vt:lpstr>Stockholders deficit (Narrative</vt:lpstr>
      <vt:lpstr>Share-based compensation (Narra</vt:lpstr>
      <vt:lpstr>Income taxes (Narrative) (Detai</vt:lpstr>
      <vt:lpstr>Commitments and Contingencies (</vt:lpstr>
      <vt:lpstr>Subsequent events (Narrative) (</vt:lpstr>
      <vt:lpstr>Fair Value, Liabilities Measure</vt:lpstr>
      <vt:lpstr>Schedule of Property, Plant and</vt:lpstr>
      <vt:lpstr>Schedule of Stockholders' Equit</vt:lpstr>
      <vt:lpstr>Derivative Instruments, Gain (L</vt:lpstr>
      <vt:lpstr>Schedule of Share-based Payment</vt:lpstr>
      <vt:lpstr>Schedule of Convertible Debt (D</vt:lpstr>
      <vt:lpstr>Schedule of Debt (Details)</vt:lpstr>
      <vt:lpstr>Schedule of Share-based Compens</vt:lpstr>
      <vt:lpstr>Schedule of Share-based Payme55</vt:lpstr>
      <vt:lpstr>Schedule of Share-based Compe56</vt:lpstr>
      <vt:lpstr>Schedule of Share-based Compe57</vt:lpstr>
      <vt:lpstr>Schedule of Deferred Tax Assets</vt:lpstr>
      <vt:lpstr>Fair Value, Liabilities Measu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01:08Z</dcterms:created>
  <dcterms:modified xmlns:dcterms="http://purl.org/dc/terms/" xmlns:xsi="http://www.w3.org/2001/XMLSchema-instance" xsi:type="dcterms:W3CDTF">2016-02-24T16:01:08Z</dcterms:modified>
  <dc:title xmlns:dc="http://purl.org/dc/elements/1.1/">Untitled</dc:title>
  <dc:description xmlns:dc="http://purl.org/dc/elements/1.1/"/>
  <dc:subject xmlns:dc="http://purl.org/dc/elements/1.1/"/>
  <cp:keywords/>
  <cp:category/>
</cp:coreProperties>
</file>